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NATURE OF OPERATIONS" sheetId="8" r:id="rId8"/>
    <s:sheet name="GOING CONCERN" sheetId="9" r:id="rId9"/>
    <s:sheet name="SUMMARY OF SIGNIFICANT ACCOUNTI" sheetId="10" r:id="rId10"/>
    <s:sheet name="FAIR VALUE MEASUREMENTS" sheetId="11" r:id="rId11"/>
    <s:sheet name="PROPERTY ACQUISITION AND DIVEST" sheetId="12" r:id="rId12"/>
    <s:sheet name="OIL AND NATURAL GAS PROPERTIES" sheetId="13" r:id="rId13"/>
    <s:sheet name="ASSET RETIREMENT OBLIGATIONS" sheetId="14" r:id="rId14"/>
    <s:sheet name="DERIVATIVES" sheetId="15" r:id="rId15"/>
    <s:sheet name="NOTES PAYABLE" sheetId="16" r:id="rId16"/>
    <s:sheet name="STOCK BASED COMPENSATION AND CO" sheetId="17" r:id="rId17"/>
    <s:sheet name="RELATED PARTY TRANSACTIONS" sheetId="18" r:id="rId18"/>
    <s:sheet name="LEGAL PROCEEDINGS" sheetId="19" r:id="rId19"/>
    <s:sheet name="STOCKHOLDER'S EQUITY" sheetId="20" r:id="rId20"/>
    <s:sheet name="INCOME TAXES" sheetId="21" r:id="rId21"/>
    <s:sheet name="SUBSEQUENT EVENTS" sheetId="22" r:id="rId22"/>
    <s:sheet name="SUMMARY OF SIGNIFICANT ACCOUN23" sheetId="23" r:id="rId23"/>
    <s:sheet name="FAIR VALUE MEASUREMENTS (Tables" sheetId="24" r:id="rId24"/>
    <s:sheet name="PROPERTY ACQUISITION AND DIVE25" sheetId="25" r:id="rId25"/>
    <s:sheet name="OIL AND NATURAL GAS PROPERTIES " sheetId="26" r:id="rId26"/>
    <s:sheet name="ASSET RETIREMENT OBLIGATIONS (T" sheetId="27" r:id="rId27"/>
    <s:sheet name="DERIVATIVES (Tables)" sheetId="28" r:id="rId28"/>
    <s:sheet name="STOCK BASED COMPENSATION AND 29" sheetId="29" r:id="rId29"/>
    <s:sheet name="INCOME TAXES (Tables)" sheetId="30" r:id="rId30"/>
    <s:sheet name="GOING CONCERN (Details)" sheetId="31" r:id="rId31"/>
    <s:sheet name="SUMMARY OF SIGNIFICANT ACCOUN32" sheetId="32" r:id="rId32"/>
    <s:sheet name="FAIR VALUE MEASUREMENTS (Detail" sheetId="33" r:id="rId33"/>
    <s:sheet name="PROPERTY ACQUISITION AND DIVE34" sheetId="34" r:id="rId34"/>
    <s:sheet name="OIL AND NATURAL GAS PROPERTIE35" sheetId="35" r:id="rId35"/>
    <s:sheet name="ASSET RETIREMENT OBLIGATIONS (D" sheetId="36" r:id="rId36"/>
    <s:sheet name="DERIVATIVES (Details)" sheetId="37" r:id="rId37"/>
    <s:sheet name="DERIVATIVES, Fair Value (Detail" sheetId="38" r:id="rId38"/>
    <s:sheet name="DERIVATIVES, Effect of Derivati" sheetId="39" r:id="rId39"/>
    <s:sheet name="NOTES PAYABLE (Details)" sheetId="40" r:id="rId40"/>
    <s:sheet name="STOCK BASED COMPENSATION AND 41" sheetId="41" r:id="rId41"/>
    <s:sheet name="RELATED PARTY TRANSACTIONS (Det" sheetId="42" r:id="rId42"/>
    <s:sheet name="LEGAL PROCEEDINGS (Details)" sheetId="43" r:id="rId43"/>
    <s:sheet name="STOCKHOLDER'S EQUITY (Details)" sheetId="44" r:id="rId44"/>
    <s:sheet name="INCOME TAXES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537">
  <si>
    <t>Document and Entity Information - USD ($)</t>
  </si>
  <si>
    <t>12 Months Ended</t>
  </si>
  <si>
    <t>Dec. 31, 2015</t>
  </si>
  <si>
    <t>Apr. 20, 2016</t>
  </si>
  <si>
    <t>Jun. 30, 2015</t>
  </si>
  <si>
    <t>Document And Entity Information</t>
  </si>
  <si>
    <t>Entity Registrant Name</t>
  </si>
  <si>
    <t>BRUSHY RESOURC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Trade receivable</t>
  </si>
  <si>
    <t>Joint interest receivable</t>
  </si>
  <si>
    <t>Current derivative asset</t>
  </si>
  <si>
    <t>Prepaid expenses</t>
  </si>
  <si>
    <t>Total current assets</t>
  </si>
  <si>
    <t>Oil and natural gas properties and other equipment</t>
  </si>
  <si>
    <t>Oil and natural gas properties, successful efforts method, net of accumulated depletion and impairment</t>
  </si>
  <si>
    <t>Other property and equipment, net of depreciation</t>
  </si>
  <si>
    <t>Total oil and natural gas properties and other equipment, net</t>
  </si>
  <si>
    <t>Other assets</t>
  </si>
  <si>
    <t>Derivative Asset</t>
  </si>
  <si>
    <t>Goodwill</t>
  </si>
  <si>
    <t>Other</t>
  </si>
  <si>
    <t>Total other assets</t>
  </si>
  <si>
    <t>Total assets</t>
  </si>
  <si>
    <t>Current liabilities</t>
  </si>
  <si>
    <t>Accounts payable and accrued liabilities</t>
  </si>
  <si>
    <t>Going public delay fee</t>
  </si>
  <si>
    <t>Joint interest revenues payable</t>
  </si>
  <si>
    <t>Current maturities of related party notes payable</t>
  </si>
  <si>
    <t>Current maturities of notes payable</t>
  </si>
  <si>
    <t>Current asset retirement obligations</t>
  </si>
  <si>
    <t>Total current liabilities</t>
  </si>
  <si>
    <t>Long-term liabilities</t>
  </si>
  <si>
    <t>Notes payable</t>
  </si>
  <si>
    <t>Other long-term liabilities</t>
  </si>
  <si>
    <t>Related party note payable</t>
  </si>
  <si>
    <t>Deferred tax liabilities</t>
  </si>
  <si>
    <t>Asset retirement obligations</t>
  </si>
  <si>
    <t>Total long-term liabilities</t>
  </si>
  <si>
    <t>Commitments and contingencies</t>
  </si>
  <si>
    <t xml:space="preserve"> </t>
  </si>
  <si>
    <t>Stockholders' (deficit) equity</t>
  </si>
  <si>
    <t>Preferred stock, $.001 par value, authorized 10,000,000 shares; none issued and outstanding</t>
  </si>
  <si>
    <t>Common stock, $.001 par value, authorized 150,000,000 shares; 12,711,986 and 12,362,336 shares issued at December 31, 2015, and 2014, respectively</t>
  </si>
  <si>
    <t>Additional paid-in capital</t>
  </si>
  <si>
    <t>Accumulated deficit</t>
  </si>
  <si>
    <t>Total stockholders' (deficit) equity</t>
  </si>
  <si>
    <t>Total liabilities and stockholders' (deficit)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SOLIDATED STATEMENTS OF OPERATIONS - USD ($)</t>
  </si>
  <si>
    <t>CONSOLIDATED STATEMENTS OF OPERATIONS [Abstract]</t>
  </si>
  <si>
    <t>Oil, natural gas, and related product sales</t>
  </si>
  <si>
    <t>Expenses</t>
  </si>
  <si>
    <t>Depreciation and depletion</t>
  </si>
  <si>
    <t>Lease operating</t>
  </si>
  <si>
    <t>General and administrative</t>
  </si>
  <si>
    <t>Professional fees</t>
  </si>
  <si>
    <t>Production taxes</t>
  </si>
  <si>
    <t>Accretion of discount on asset retirement obligation</t>
  </si>
  <si>
    <t>Exploration</t>
  </si>
  <si>
    <t>Impairment of oil and gas properties</t>
  </si>
  <si>
    <t>Gain on asset sale</t>
  </si>
  <si>
    <t>Total expenses</t>
  </si>
  <si>
    <t>Operating loss</t>
  </si>
  <si>
    <t>Other expenses</t>
  </si>
  <si>
    <t>Interest</t>
  </si>
  <si>
    <t>Realized gain from derivative contracts</t>
  </si>
  <si>
    <t>Change in fair value of derivative contracts</t>
  </si>
  <si>
    <t>Total other expenses</t>
  </si>
  <si>
    <t>Loss before income taxes</t>
  </si>
  <si>
    <t>Income tax (expense) benefit:</t>
  </si>
  <si>
    <t>Current income tax (expense) benefit</t>
  </si>
  <si>
    <t>Deferred income taxes</t>
  </si>
  <si>
    <t>Total income tax expenses</t>
  </si>
  <si>
    <t>Net loss</t>
  </si>
  <si>
    <t>Net loss per basic and diluted common shares (in dollars per share)</t>
  </si>
  <si>
    <t>Weighted average basic and diluted common share outstanding (in shares)</t>
  </si>
  <si>
    <t>CONSOLIDATED STATEMENTS OF CHANGES IN STOCKHOLDERS' (DEFICIT) / EQUITY - USD ($)</t>
  </si>
  <si>
    <t>Common Stock [Member]</t>
  </si>
  <si>
    <t>Paid-In Capital in Excess of Par [Member]</t>
  </si>
  <si>
    <t>Retained Earnings (Deficit) [Member]</t>
  </si>
  <si>
    <t>Total</t>
  </si>
  <si>
    <t>Beginning balance at Dec. 31, 2013</t>
  </si>
  <si>
    <t>Beginning balance (in shares) at Dec. 31, 2013</t>
  </si>
  <si>
    <t>Increase (decrease) in stockholders' equity [Roll Forward]</t>
  </si>
  <si>
    <t>Stock based compensation</t>
  </si>
  <si>
    <t>Ending balance at Dec. 31, 2014</t>
  </si>
  <si>
    <t>Ending balance (in shares) at Dec. 31, 2014</t>
  </si>
  <si>
    <t>Stock based compensation (in shares)</t>
  </si>
  <si>
    <t>Ending balance at Dec. 31, 2015</t>
  </si>
  <si>
    <t>Ending balance (in shares) at Dec. 31, 2015</t>
  </si>
  <si>
    <t>CONSOLIDATED STATEMENTS OF CHANGES IN STOCKHOLDERS' (DEFICIT) / EQUITY (Parenthetical) - $ / shares</t>
  </si>
  <si>
    <t>Dec. 31, 2013</t>
  </si>
  <si>
    <t>CONSOLIDATED STATEMENTS OF CHANGES IN STOCKHOLDERS' (DEFICIT) / EQUITY [Abstract]</t>
  </si>
  <si>
    <t>CONSOLIDATED STATEMENTS OF CASH FLOWS - USD ($)</t>
  </si>
  <si>
    <t>Cash flows from operating activities</t>
  </si>
  <si>
    <t>Adjustments to reconcile net loss to net cash provided by operating activities:</t>
  </si>
  <si>
    <t>Stock-based compensation</t>
  </si>
  <si>
    <t>Accretion of asset retirement obligation</t>
  </si>
  <si>
    <t>Accretion of debt issuance costs</t>
  </si>
  <si>
    <t>Write off deferred offering costs</t>
  </si>
  <si>
    <t>Increase (decrease) in cash attributable to changes in operating assets and liabilities:</t>
  </si>
  <si>
    <t>Prepaid expenses and other assets</t>
  </si>
  <si>
    <t>Net cash provided by operating activities</t>
  </si>
  <si>
    <t>Cash flows from investing activities</t>
  </si>
  <si>
    <t>Development of oil and natural gas properties</t>
  </si>
  <si>
    <t>Acquisition of oil and natural gas properties</t>
  </si>
  <si>
    <t>Proceeds from sale of oil and natural gas properties</t>
  </si>
  <si>
    <t>Acquisition of other property and equipment</t>
  </si>
  <si>
    <t>Oil and natural gas abandonment costs</t>
  </si>
  <si>
    <t>Net cash provided by / (used in) investing activities</t>
  </si>
  <si>
    <t>Cash flows from financing activities</t>
  </si>
  <si>
    <t>Proceeds from notes payable</t>
  </si>
  <si>
    <t>Debt issuance costs</t>
  </si>
  <si>
    <t>Deferred offering costs</t>
  </si>
  <si>
    <t>Repayments of notes payable</t>
  </si>
  <si>
    <t>Net cash (used in) / provided by financing activities</t>
  </si>
  <si>
    <t>Net (decrease) in cash</t>
  </si>
  <si>
    <t>Cash, beginning of year</t>
  </si>
  <si>
    <t>Cash, end of year</t>
  </si>
  <si>
    <t>Supplemental disclosure of cash flow information</t>
  </si>
  <si>
    <t>Cash paid during the period for taxes</t>
  </si>
  <si>
    <t>Cash paid during the period for interest</t>
  </si>
  <si>
    <t>Supplemental disclosure of non-cash investing transactions</t>
  </si>
  <si>
    <t>Payables related to oil and natural gas capitalized expenditures</t>
  </si>
  <si>
    <t>Capitalized asset retirement cost</t>
  </si>
  <si>
    <t>Payable settled through asset sales</t>
  </si>
  <si>
    <t>NATURE OF OPERATIONS</t>
  </si>
  <si>
    <t>NATURE OF OPERATIONS [Abstract]</t>
  </si>
  <si>
    <t>NOTE 1 - NATURE OF OPERATIONS Brushy was originally formed as Starboard Resources LLC in Delaware on June 2, 2011 as a limited liability company to acquire, own, operate, produce, and develop oil and natural gas properties primarily in Texas and Oklahoma. On June 28, 2012, Starboard converted from a Delaware limited liability company to a Delaware C-Corporation and was named Starboard Resources, Inc. The membership units of Starboard Resources LLC were exchanged on a 1:1 basis for common shares of the Company. On July 31, 2015 Brushy sold substantially all of its Oklahoma producing properties and is primarily now focused on its Texas and New Mexico properties. On August 25, 2015 Starboard changed its name to Brushy Resources, Inc. (the “Company”).</t>
  </si>
  <si>
    <t>GOING CONCERN</t>
  </si>
  <si>
    <t>GOING CONCERN [Abstract]</t>
  </si>
  <si>
    <t>NOTE 2 - GOING CONCERN Our independent registered public accounting firm for the year ended December 31, 2015 issued their report dated April 20, 2016, that included an explanatory paragraph describing the existence of conditions that raise substantial doubt about our ability to continue as a going concern due to our significant accumulated deficit, working capital deficit, significant net losses and need to raise additional funds to meet our obligations and sustain our operations. Given the precipitous decline in oil and natural gas prices during 2015 and into 2016, we expect to continue to face liquidity constraints. Our cash flows are negatively impacted by lower realized oil and natural gas sales prices and the significant decline in oil and natural gas prices also increases the uncertainty as to the impact of commodity prices on our estimated proved reserves. As a result, we have been in default under the 2013 Credit Agreement between us and Independent Bank, acting for itself and as administrative agent for the other lenders (as amended, the “IB Credit Agreement”) since November 2015. As a result of these defaults, we are no longer permitted to make further draws on the IB Credit Agreement and have been subject to a forbearance agreement with the lenders (the “IB Forbearance Agreement”) pursuant to which the lenders agreed to forbear exercising any of its remedies for the existing covenant defaults for a period of time (the “Forbearance Period”) to permit us to seek refinancing of the indebtedness owed under the IB Credit Agreement in the approximate amount of $11,000,000, which is referred to as the IB Indebtedness or a sale of sufficient assets to repay the IB Indebtedness. During the Forbearance Period we are not permitted to drill new oil or gas wells or make distributions to equity holders. Furthermore, this also cross defaulted the SOSventures Credit Agreement, however, the Forbearance Period began with the execution of the IB Forbearance Agreement on November 24, 2015 and ended on January 31, 2016, but was subsequently extended to March 31, 2016. We are currently in discussions with the lender under the IB Credit Agreement regarding a further extension of the Forbearance Period. If we do not obtain a further extension of the Forbearance Period, the lenders under the IB Credit Agreement will be able to accelerate the repayment of debt under the IB Credit Agreement. For more information see Note 9 - Notes Payable. Proposed Merger with Lilis On December 29, 2015, we agreed to combine our business with Lilis pursuant to the Agreement and Plan of Merger (the “merger agreement”). Pursuant to the merger agreement, Lilis Merger Sub, Inc. (“Merger Sub”) will merge with and into Brushy, with Brushy surviving the merger as a wholly-owned subsidiary of Lilis (the “merger”). Upon completion of the merger, each share of our common stock issued and outstanding immediately prior to the effective time will be converted into the right to receive an amount of shares of Lilis’s common stock such that our former shareholders will represent approximately 50% of the then-outstanding shares of Lilis’s common stock after the closing of the merger (without taking into account outstanding restricted stock units or options or warrants to purchase shares of Lilis’s common stock). In connection with the merger, we are obligated to convey Giddings Field and the Bigfoot Area, to SOSventures, LLC ("SOSventures"), in exchange for a release of our obligations under its subordinated credit agreement with SOSventures, dated March 29, 2013, as amended. We expect the closing of the merger to occur in the first half of 2016. However, the merger is subject to the satisfaction or waiver of other conditions, and it is possible that factors outside our control could result in the merger being completed at an earlier time, a later time or not at all. If the merger has not been completed on or before May 31, 2016, either Lilis or Brushy may terminate the merger agreement unless the failure to complete the merger by that date is due to the failure of the party seeking to terminate the merger agreement to fulfill any material obligations under the merger agreement or a material breach of the merger agreement by such party. Collectively, these matters raise substantial doubt about the Company’s ability to continue as a going concern. The Company’s Board of Directors and management team continue to take steps to try to strengthen the Company’s balance sheet. We intend to execute the merger (which is subject to usual and customary closing conditions beyond our control) and, in the event the merger is not consummated, we intend to refinance our existing debt, sell non-core properties and seek private financings to fund our cash needs. Any decision regarding the merger or financing transaction, and our ability to complete such a transaction, will depend on prevailing market conditions and other factors. No assurances can be given that such transactions can be consummated on terms that are acceptable to the Company, or at all. If we are unable to restructure our current obligations under our existing outstanding debt and preferred stock instruments, and address near-term liquidity needs, we may need to seek relief under the U.S. Bankruptcy Code. This relief may include: (i) seeking bankruptcy court approval for the sale or sales of some, most or substantially all of the Company’s assets pursuant to section 363(b) of the U.S. Bankruptcy Code and a subsequent liquidation of the remaining assets in the bankruptcy case; (ii) pursuing a plan of reorganization (where votes for the plan may be solicited from certain classes of creditors prior to a bankruptcy filing) that the Company would seek to confirm (or “cram down”) despite any classes of creditors who reject or are deemed to have rejected such plan; or (iii) seeking another form of bankruptcy relief, all of which involve uncertainties, potential delays and litigation risks.</t>
  </si>
  <si>
    <t>SUMMARY OF SIGNIFICANT ACCOUNTING POLICIES</t>
  </si>
  <si>
    <t>SUMMARY OF SIGNIFICANT ACCOUNTING POLICIES [Abstract]</t>
  </si>
  <si>
    <t>NOTE 3 - SUMMARY OF SIGNIFICANT ACCOUNTING POLICIES Basis of Presentation The consolidated financial statements have been prepared in conformity with accounting principles generally accepted in the United States of America (“GAAP”). Principles of Consolidation The accompanying consolidated financial statements include the accounts of Brushy and its wholly owned subsidiaries, ImPetro Resources, LLC (“ImPetro”) and ImPetro Operating (“Operating”) (Collectively the “Company”). All intercompany transactions and balances have been eliminated in consolidation. Oil and Gas Natural Gas Properties The Company uses the successful efforts method of accounting for oil and natural gas producing activities, as further defined under ASC 932, Extractive Activities - Oil and Natural Gas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 If an exploratory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 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years ended December 31, 2015 and 2014, the Company's impairment charge was approximately $55,753,481 and $4,428,378, respectively. Other Property and Equipment Other property and equipment, which includes field equipment, vehicles, and office equipment, is stated at cost less accumulated depreciation and amortization. Depreciation and amortization is computed using the straight-line method over the estimated useful lives of the assets. Vehicles and office equipment are generally depreciated over a useful life of five years and field equipment is generally depreciated over a useful life of twenty years. Goodwill Goodwill represents the excess of the purchase price over the estimated fair value of the net assets acquired in the acquisition of a business.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However, the Company only has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As of December 31, 2015 and 2014 and the years then ended there was no impairment of goodwill. Goodwill of $959,681 was frin the acquisition of ImPetro Resources LLC on June 13, 2011. Deferred Offering Costs The Company complies with the requirements of the Securities and Exchange Commission (“SEC”) Staff Accounting Bulletin (SAB) Topic 5A “Expenses of Offering”. Deferred offering costs consist principally of accounting, legal and other fees incurred through the consolidated balance sheet dates that are related to a proposed initial public offering and that will be charged to stockholders’ equity upon the receipt of the offering proceeds or charged to expense if the offering is not completed. For the years ended December 31, 2015 and 2014, the Company incurred deferred offering costs of approximately $7,310 and $86,231, respectively, relating to expenses connected with the proposed offering. The deferred offering costs are included in other assets in the consolidated balance sheets. For the years ended December 31, 2015 and 2014, the Company had a write off of approximately $537,927 and $0, respectively. Asset Retirement Obligations The Company follows the provisions of ASC 410-20, Asset Retirement Obligations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 Revenue Recognition and Natural Gas Imbalances The Company utilizes the accrual method of accounting for natural gas and crude oil revenues, whereby revenues are recognized based on the Company’s net revenue interest in the wells upon delivery to third parties. The Company will also enter into physical contract sale agreements through its normal operations. Gas imbalances are accounted for using the sales method. Under this method, revenues are recognized based on actual volumes of oil and gas sold to purchasers. However, the Company has no history of significant gas imbalances. Cash The Company considers all highly-liquid debt instruments with original maturities of three months or less when purchased to be cash equivalents. As of December 31, 2015 and 2014, the Company did not hold any cash equivalents. The Company maintains its cash balances in financial institutions which are insured by the Federal Deposit Insurance Corporation (“FDIC”). From time to time, the Company will maintain cash balances in a financial institution that may exceed the FDIC coverage of $250,000. The Company has not experienced any losses in such accounts and believes it is not subject to any significant credit risk on cash. Trade Receivable and Joint Interest Receivable Trade receivable is comprised of accrued natural gas and crude oil sales and joint interest receivable is comprised of amounts owed to the Company from joint interest owners for their proportionate share of expenses. Generally, operators of natural gas and crude oil properties have the right to offset joint interest receivables with revenue payables. Accordingly, any joint interest owner that has a joint interest receivable and joint interest revenue payable as of December 31, 2015 and 2014 are shown at net in the accompanying consolidated balance sheets. The Company performs ongoing credit evaluations of its customers’ and extends credit to virtually all of its customers. Credit losses to date have not been significant and have been within management’s expectations. In the event of complete non-performance by the Company’s customers and joint interest owners, the maximum exposure to the Company is the outstanding trade and joint interest receivable balance at the date of nonperformance. For the years ended December 31, 2015 and 2014, the Company had minimal bad debt expense. Derivative Activities The Company utilized oil and natural gas derivative contracts to mitigate its exposure to commodity price risk associated with its future oil and natural gas production. These derivative contracts have historically consisted of options, in the form of price floors or collars. The Company’s derivative financial instruments are recorded on the consolidated balance sheets as either an asset or a liability measured at fair value. The Company does not apply hedge accounting to its oil and natural gas derivative contracts and accordingly the changes in the fair value of these instruments are recognized in the statement of operations in the period of change. The Company’s derivative instruments are issued to manage the price risk attributable to our expected natural gas and oil production. While there is risk that the financial benefit of rising natural gas and oil prices may not be captured, Company management believes the benefits of stable and predictable cash flow are more important. Every unsettled derivative instrument is recorded on the accompanying consolidated balance sheets as either an asset or a liability measured at its fair value. Changes in a derivative’s fair value are recognized in earnings unless specific hedge accounting criteria are met. Cash flows from natural gas and oil derivative contract settlements are reflected in operating activities in the accompanying consolidated statements of cash flows. Realized and unrealized gains and losses on derivatives are accounted for using the mark-to-market accounting method. The Company recognizes all unrealized and realized gains and losses related to these contracts in each period in gain (loss) from derivative contracts in the accompanying consolidated statements of operations. Lease Operating Expenses Lease operating expenses represent, pumpers’ salaries, saltwater disposal, ad valorem taxes, repairs and maintenance, expensed workovers and other operating expenses. Lease operating expenses are expensed as incurred. Sales-Based Taxes The Company incurs severance tax on the sale of its production which is generated in Texas, New Mexico and Oklahoma. These taxes are reported on a gross basis and are included in production taxes within the accompanying consolidated statements of operations. Stock-Based Compensation and Equity Incentive Plans The Company accounts for stock-based compensation in accordance with ASC 718, Compensation - Stock Compensation 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 During the years ended December 31, 2015 and 2014, the Company incurred a stock based compensation expense of approximately $1,125,000 and $1,474,000, respectively, and is included in the accompanying consolidated statements of operations in general and administrative expenses. Income Taxes 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increases expense in that period. Based on its analysis, the Company has determined that it has not incurred any liability for unrecognized tax benefits as of December 31, 2015.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December 31, 2015. Net Loss Per Common Share Basic net income (loss) per common share is computed by dividing the net income (loss) attributable to stockholders by the weighted average number of common shares outstanding during the period. Diluted net income (loss) per common share is calculated in the same manner, but also considers the impact to common shares for the potential dilution from stock options, non-vested share appreciation rights and non-vested restricted shares. For the year ended December 31, 2015, there were 900,000 potentially dilutive non-vested and vested stock options and 2,542,397 stock warrants. For the year ended December 31, 2014, there were 1,249,650 potentially dilutive non-vested restricted shares and stock options. The potentially dilutive shares, for the December 31, 2015 and 2014, are considered antidilutive since the Company is in a net loss position and thus result in the basic net loss per common share equaling the diluted net loss per common share.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Use of Estimates The preparation of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The most significant financial estimates are associated with the Company’s estimated volumes of proved oil and natural gas reserves, asset retirement obligations, assessments of impairment imbedded in the carrying value of undeveloped acreages undeveloped properties and developed properties, fair value of financial instruments, including derivative liabilities, depreciation and accretion, income taxes and contingencies. New Accounting Pronouncement In May 2014, the FASB issued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new standard is effective for us on January 1, 2018. Early application is only permitted as of January 1, 2017. The Company is currently evaluating the effect that ASU 2014-09 will have on its financial statements and related disclosures. 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 The new standard is effective for us on January 1, 2016. The Company does not expect adoption of ASU 2014-12 to have a significant impact on its financial statements.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us on January 1, 2017. The Company does not expect the adoption of ASU 2014–15 to have a significant impact on its financial statements. In November 2014, the FASB issued ASU No. 2014-16 (“ASU 2014-16”), “Derivative and Hedging (Topic 815).” ASU 2014-16 addresses whether the host contract in a hybrid financial instrument issued in the form of share should be accounted for as debt or equity. ASU 2014-16 is effective for fiscal years, and interim periods within those fiscal years, beginning after December 15, 2015. The Company does not expect the adoption of ASU 2014–16 to have a significant impact on its financial state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us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is currently evaluating the effect that ASU 2015-03 will have on its financial statements and related disclosure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us on January 1, 2016. Early adoption is permitted. The Company does not expect the adoption of ASU 2015–07 to have a significant impact on its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us on January 1, 2016. The adoption of this standard is not expected to have a material impact on the Company’s financial statements. In November 2015, the FASB has issued an update to ASU No. 2015-17 (“ASU 2015-17”) “Income Taxes (Topic 740): Balance Sheet Classification of Deferred Taxes.” The update requires a company to classify all deferred tax assets and liabilities as noncurrent. The update of ASU 2015-17 is effective for us on January 1, 2018. The Company does not expect the adoption of the update of ASU 2015–17 to have a significant impact on its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financial statements. In February 2016, the FASB issued ASU No. 2016-02 (“ASU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 In March 2016, the FASB issued ASU No. 2016-06 (“ASU 2016-06”), “Contingent Put and Call Option in Debt Instruments”.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t>
  </si>
  <si>
    <t>FAIR VALUE MEASUREMENTS</t>
  </si>
  <si>
    <t>FAIR VALUE MEASUREMENTS [Abstract]</t>
  </si>
  <si>
    <t xml:space="preserve">NOTE 4 - FAIR VALUE MEASUREMENT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trade receivable, joint interest receivable, joint interest revenues payable, accounts payable and accrued liabilities and related party payable, approximate their fair values because of the short maturity of these instruments. The carrying amount of the notes payable in long-term debt also approximates fair value due to its variable-rate characteristics. The following tables present information about the Company’s financial assets and liabilities measured at fair value as of December 31, 2015 and December 31, 2014: ($ in thousands) Level 1 Level 2 Level 3 Balance as of December 31, 2015 Assets Derivative assets (oil collar and put options) $ - $ 733 $ - $ 733 Liabilities (at fair value): Asset Retirement Obligations $ - $ - $ 3,597 $ 3,597 ($ in thousands) Level 1 Level 2 Level 3 Balance as of December 31, 2014 Assets Derivative assets (oil collar and put options) $ - $ 1,766 $ - $ 1,766 Liabilities (at fair value): Asset Retirement Obligations $ - $ - $ 3,606 $ 3,606 The Company's derivative contracts consist of NYMEX-based fixed price commodity swaps and NYMEX collars. The NYMEX-based fixed price derivative contract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these derivative contracts is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we have characterized these derivative contracts as Level 2. The asset retirement liability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See Note 7 - Asset Retirement Obligations.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r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Impairment of oil and gas assets for the year ended December 31, 2015 and 2015 was $55,753 thousand and $4,428 thousand, respectively. </t>
  </si>
  <si>
    <t>PROPERTY ACQUISITION AND DIVESTITURE</t>
  </si>
  <si>
    <t>PROPERTY ACQUISITION AND DIVESTITURE [Abstract]</t>
  </si>
  <si>
    <t>NOTE 5 - PROPERTY ACQUISITION AND DIVESTITURE On March 26, 2014 (the “Acquisition Date”), the Company completed the purchase of oil and natural gas leases and leasehold interests (the “Oil and Natural Gas Properties”) from White Oak Resources VI, LLC and Permian Atlantis LLC (collectively the “Seller”) for the purpose of increasing the Company’s oil and natural gas operations in the Permian Basin. The assets acquired are: (a) oil and natural gas leases and leasehold interests in Winkler and Loving Counties in Texas and Lea County, New Mexico; (b) twenty-nine wellbores; and (c) any contracts or agreements related to the foregoing lands, leases and wells. The Oil and Natural Gas Properties include total acreage held by production of 5,160 gross developed acres (1,983.61 net developed acres). Additionally, producing wells and surrounding acreage have been unitized under Texas Railroad Commission regulations. Under the terms of the agreement, the Company purchased the Oil and Natural Gas Properties for $16,803,000 in cash, including before purchase price adjustments. For the year ended December 31, 2014, the Company recognized $1,932 thousand of oil, natural gas and products sales and $725 thousand of net operating income related to properties acquired from White Oak Resources VI, LLC and Permian Atlantis LLC and transaction cost of $45 thousand in professional fees. Unaudited Pro Forma Condensed Combined Financial Statements The following unaudited pro forma financial statements give effect to the acquisition of the Oil and Natural Gas Properties. The unaudited pro forma statement of operations for the year ended December 31, 2014, reflects the acquisition of the Oil and Natural Gas Properties as if it had occurred on January 1, 2014. It is not intended to be indicative of the Company's results of operations or financial position that might have been achieved had the acquisition been completed as of the dates presented, or the Company's future results of operations or financial position. in thousands, except share data Year Ended December 31, 2014 Oil, natural gas, and related product sales $ 20,855 Net loss $ 2,442 Net loss per basic and diluted common share $ 0.20 Weighted average basic and diluted common shares outstanding 12,362,336 Financial Statement Presentation and Purchase Price Allocation The following table summarizes the purchase price and values of assets acquired and liabilities assumed: Fair value of assets acquired and liabilities assumed (in thousands) Proved oil and natural gas properties (1) $ 17,662 Revenue payable (27 ) Asset retirement obligations (832 ) Total fair value of assets acquired and liabilities assumed, net $ 16,803 Cash consideration transferred $ 16,803 (1) Amount includes asset retirement costs of approximately $832. On July 31, 2015, the Company sold all of its Oklahoma properties, which were located in Logan and Kingfisher Counties, Oklahoma, to Remora Petroleum, LP (Austin, TX) for $7,249,390. The purchaser is not affiliated with any Company officers, directors or material stockholders. The following table summarized the results of operation from the properties sold: ($ in thousands) Year Ended December 31, 2015 Year Ended December 31, 2014 Oil, natural gas, and related product sales $ 1,368 $ 6,720 Expenses 269 782 Operating income $ 1,099 $ 5,938 As part of this transaction, the Company entered into the Fifth Amendment to its Credit Agreement with Independent Bank (“Amendment”). The Amendment provides that $4,000,000 of the purchase price was paid to Independent Bank to pay down its credit facility with Independent Bank.</t>
  </si>
  <si>
    <t>OIL AND NATURAL GAS PROPERTIES</t>
  </si>
  <si>
    <t>OIL AND NATURAL GAS PROPERTIES [Abstract]</t>
  </si>
  <si>
    <t>NOTE 6 - OIL AND NATURAL GAS PROPERTIES The following table presents a summary of the Company’s oil and natural gas properties at December 31, 2015 and December 31, 2014: ($ in thousands) December 31, 2015 December 31, 2014 Oil and natural gas properties Proved-developed producing properties $ 43,912 $ 96,691 Proved-developed non-producing properties 5,865 2,880 Proved-undeveloped properties - 13,330 Unproved properties 2,389 1,996 Less: Accumulated depletion (35,282 ) (23,131 ) Total oil and natural gas properties, net of accumulated depletion and impairment $ 16,884 $ 91,766 As of December 31, 2015 and December 31, 2014, the accumulated impairment was $55,985 thousand and $3,955 thousand, respectively.</t>
  </si>
  <si>
    <t>ASSET RETIREMENT OBLIGATIONS</t>
  </si>
  <si>
    <t>ASSET RETIREMENT OBLIGATIONS [Abstract]</t>
  </si>
  <si>
    <t>NOTE 7 - ASSET RETIREMENT OBLIGATIONS 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December 31, 2015 and December 31, 2014, the Company evaluated 147 and 169 wells, respectively, and has determined a range of abandonment dates between January 2016 and October 2044. The following table represents a reconciliation of the asset retirement obligations for the year ended December 31, 2015 and December 31, 2014: Year Ended December 31, 2015 Year Ended December 31, 2014 ($ in thousands) Asset retirement obligations, beginning of period $ 3,606 $ 2,437 Additions to asset retirement obligation 0 859 Liabilities settled during the period (155 ) 0 Accretion of discount 187 320 Revision of estimate (41 ) (10 ) Asset retirement obligations, end of period $ 3,597 $ 3,606 As of December 31, 2015 and 2014, the current asset retirement obligation was approximately $392 thousand and $428 thousand respectively, and the long term asset retirement obligation was approximately $3,204 thousand and $3,177 thousand respectively. See Note 4 - Fair Value Measurements.</t>
  </si>
  <si>
    <t>DERIVATIVES</t>
  </si>
  <si>
    <t>DERIVATIVES [Abstract]</t>
  </si>
  <si>
    <t xml:space="preserve">NOTE 8 – DERIVATIVES We use derivatives to hedge our oil production. Our current hedge position consists put options, of some which have deferred premiums paid at settlement. These contracts and any future hedging arrangements may expose us to risk of financial loss in certain circumstances, including instances where production is less than expected or oil prices increase. In addition, these arrangements may limit the benefit to us of increases in the price of oil. Accordingly, our earnings may fluctuate significantly as a result of changes in the fair value of our derivative instrument, which we utilize entirely to hedge our production and do not enter into for speculative purposes. We have not designated the derivative contracts as hedges for accounting purposes, and accordingly, we record the derivative contracts at fair value and recognize changes in fair value in earnings as they occur. At January 1, 2016, we had the following open crude oil derivative contracts: January 1, 2016 Instrument Commodity Volume (bbl / month) Floor Price Ceilings Price Purchased Put Option Price January 2016 – March 2016 Put Crude Oil 1,500 75.00 January 2016 – December 2016 Put Crude Oil 3,000 50.00 January 2016 – December 2016 Collar Crude Oil 3,000 54.00 79.30 The following tables identify the fair value amounts of derivative instruments included in the accompanying consolidated balance sheets as derivative contracts, categorized by primary underlying risk. Balances are presented on a gross basis, prior to the application of the impact of counterparty and collateral netting. The following tables also identify the net gain (loss) amounts included in the accompanying consolidated statements of operations as gain (loss) from derivative contracts. Fair Value of Derivative Financial Instruments ($ in thousands) December 31, 2015 December 31, 2014 Derivative financial instruments - Current asset $ 733 $ 1,699 Derivative financial instruments - Long-term assets - 67 Net derivative financial instruments $ 733 $ 1,766 Effect of Derivative Financial Instruments ($ in thousands) December 31, 2015 December 31, 2014 Realized gain/(loss) on settlement of derivative contracts $ 2,303 $ 186 Change in fair value of derivative contracts (1,033 ) 1,880 Realized/Unrealized gain/(loss) from derivative contracts $ 1,270 2,066 </t>
  </si>
  <si>
    <t>NOTES PAYABLE</t>
  </si>
  <si>
    <t>NOTES PAYABLE [Abstract]</t>
  </si>
  <si>
    <t>NOTE 9 - NOTES PAYABLE On June 27, 2013, the Company entered into a credit agreement (“Credit Agreement”) with Independent Bank to borrow up to $100,000,000 at a current rate of 4.00% annum. The Credit Agreement was obtained to fund the development of the Company’s oil and natural gas properties and refinance the prior bank facility. At December 31, 2015 and December 31, 2014, the Company had approximately $12,600,000 and $22,500,000 in borrowings outstanding under the Credit Agreement, respectively. Loans under the Credit Agreement bear interest at the greater of: (1) the prime rate, the annual rate of interest announced by the Wall Street Journal as its “prime rate”, or (2) the floor rate of 4.00%. In November 2015 counsel for Independent Bank had notified us of the following defaults under IB Credit Agreement: i) the interest coverage ratio covenant set forth in Section 7.15.1 of the IB Credit Agreement for the fiscal quarter ended June 30, 2015, (ii) the current ratio covenant set forth in Section 7.15.2 of the IB Credit Agreement for the fiscal quarter ended June 30, 2015, (iii) the leverage ratio covenant set forth in Section 7.15.3 of the IB Credit Agreement for the fiscal quarter ended June 30, 2015, and (iv) the Company is not currently maintaining the minimum Commodity Hedging Transactions (as defined in the IB Credit Agreement) required by Section 7.21 of the IB Credit Agreement. The letter further stated that the bank was contemplating its course of action. On November 24, 2015, we entered into the Forbearance Agreement and the Third Amendment to the Amended and Restated Credit Agreement with Independent Bank under which Independent Bank, acting for itself and as administrative agent for other lenders, agreed to forbear exercising any of its remedies for the existing covenant defaults for period of time to permit us to seek refinancing of the indebtedness owed to Independent Bank in the approximate amount of $11,000,000, which is referred to as the IB Indebtedness or a sale of sufficient assets to repay the IB Indebtedness. The Forbearance Period began with the execution of the IB Forbearance Agreement on November 24, 2015 and ended on January 31, 2016. The Forbearance Period was subsequently extended to March 31, 2016. In connection with IB Forbearance Agreement, we provided certain additional collateral protections to Independent Bank. The Company granted a first lien mortgage on a newly completed well in New Mexico. We also delivered certain written directives to Independent Bank. In the event of default on the IB Forbearance Agreement or any IB Non-Forbearance Default, Independent Bank is authorized to send the written directives to Cargill, the counterparty to certain hedging contracts with the Company. These written directives instruct Cargill to pay over to Independent Bank “all hedge settlement proceeds, all hedge liquidation proceeds, and all amount otherwise payable by such hedge providers to Brushy.” We also executed and delivered to Independent Bank certain letters in lieu of transfer orders, whereby we instructed first purchasers of oil and gas production to pay directly to Independent Bank all production revenues attributable to our interest in such oil and gas assets. Independent Bank agrees not to send such letters provided that the IB Indebtedness is paid in full on or before the end of the Forbearance Period. At the time of the extension of the Forbearance Period to March 31, 2016, we agreed to unwind the remaining existing hedge contract with Cargill and permit Cargill to pay to Independent Bank all hedge settlement proceeds, all hedge liquidation proceeds, and all amounts otherwise payable by Cargill to us. Such payments satisfied outstanding interest and default interest owing to Independent Bank as well as certain other expenses. In addition, such payments reduced the principal due Independent Bank by $406,720. During the Forbearance Period, we are not permitted to drill new oil or gas wells or to make any distributions to equity holders. Furthermore, this also cross defaulted the SOSVentures Credit Agreement, however the maturity of the second lien note to SOSventures was extended to August 1, 2016. We are currently in discussions with the lenders under the IB Credit Agreement regarding a further extension of the Forbearance Period. We are also in discussions with Lilis and other financings parties regarding possible refinance options for the amount outstanding under the IB Credit Agreement.</t>
  </si>
  <si>
    <t>STOCK BASED COMPENSATION AND CONDITIONAL PERFORMANCE AWARDS</t>
  </si>
  <si>
    <t>STOCK BASED COMPENSATION AND CONDITIONAL PERFORMANCE AWARDS [Abstract]</t>
  </si>
  <si>
    <t>NOTE 10 - STOCK BASED COMPENSATION AND CONDITIONAL PERFORMANCE AWARDS On April 1, 2012, the Company entered into employment agreements (the “Employment Agreement”) which provided a restricted stock grant and a conditional performance award to key members of management. The restricted stock grant of 349,650 shares had a grant date fair value of $10.00 per share as approved by the Company's compensation committee and vests in full upon the earlier of an initial public offering (“IPO”) which includes the sale of shares to the public, a business combination whereas 50% or more of the voting power is transferred to the new owners, or March 1, 2015. Those 349,650 shares were earned by the employee recipients and issued to them during the three month period ending March 31, 2015. During the twelve months ended December 31, 2015 and 2014, the Company incurred a stock-based compensation expense of approximately $300,000 and $1,199,000, respectively, related to the restricted stock grant, which is included in the accompanying consolidated statements of operations in general and administrative expenses. Additionally, the Employment Agreement provides for a conditional performance award where if an IPO occurs, the employee will receive: (1) a cash payment of 1% of the difference between the Company market capital and the book value at the time of the IPO, (2) common stock options to purchase 1.0% of the fully-diluted capital stock as of the IPO date and IPO price which will vest over a four year period and contain a cashless exercise, (3) common stock options to purchase 1.0% of the fully-diluted capital stock as of the 2nd anniversary of the IPO date at the closing price of the common stock on the 2nd anniversary date of the IPO and will vest six years after the grant and contain a cashless exercise. As of the twelve months months ended December 31, 2015 and 2014, the conditional performance feature is not probable and as such, no compensation expense related to the conditional performance feature has been recognized. On August 30, 2014, the Company amended and restated the Employment Agreement which provided for additional stock options. The equity award of options to purchase 900,000 shares at the exercise price of $4.75 per share and vesting over three years from September 4, 2014 with a one-year cliff (in respect of 300,000 shares) and monthly vesting thereafter of 25,000 shares over the remaining two years. During the twelve months ended December 31, 2015 and 2014, the Company incurred a stock-based compensation expense of approximately $825,000 and $275,000, respectively, related to stock option, which is included in the accompanying consolidated statements of operations in general and administrative expenses. As of December 31 2015, there was approximately $1,375,000 of unrecognized stock-based compensation related to the non-vested stock options to be recognized over 1.67 years. The assumptions used in the Black-Scholes Option Pricing Model for the stock options granted were as follows: 2014 Risk-free interest rate 1.87 % Expected volatility of common stock 92 % Dividend yield $ 0.00 Expected life of options 5.72 years There was no new option granted in 2015. On December 31, 2015, there were 900,000 stock options outstanding and the intrinsic value of the associated options was zero. The weighted average exercise of $4.75/share, weighted average grant date fair value of $2.75/share and the weighted average remaining contractual life of 8.55 years . On December 31, 2015, 425,000 stock options were exercisable.</t>
  </si>
  <si>
    <t>RELATED PARTY TRANSACTIONS</t>
  </si>
  <si>
    <t>RELATED PARTY TRANSACTIONS [Abstract]</t>
  </si>
  <si>
    <t>NOTE 11 - RELATED PARTY TRANSACTIONS Subordinated Credit Facility with SOSVentures The Chairman of the Company’s Board of Directors, Bill Liao, works for SOSventures. Further, a group composed of SOSventures, Sean O’Sullivan Revocable Living Trust and Bradford R. Higgins constitute a group owning 4,863,720 or 39.34% of the Company’s common stock shares. On June 3, 2014 the Company agreed to amend its credit agreement with SOSventures, originally entered into on July 25, 2013, providing for a term loan through February 16, 2016 in an amount up to $20,000,000 at an 18.00% interest rate. The loan under this agreement is secured by a second lien on the Company’s assets. The SOSventures credit agreement requires the Company to maintain certain financial ratios. First, the Company must maintain an interest coverage ratio of 3:1 at the end of each quarter so that its consolidated net income less the Company’s fees under the credit facility, lender expenses, non-cash charges relating to the hedge agreements, interest, income taxes, depreciation, depletion, amortization, exploration expenditures and costs and other non-cash charges (netted for noncash income) (“EBITDAX”) is greater than 3 times the Company’s interest expense under the credit facility. Second, the Company must maintain a debt to EBITDAX ratio of less than 3.5:1 at the end of each quarter. Third, the Company must maintain a current ratio of at greater than 1:1 at the end of each quarter, meaning that the Company’s consolidated current assets (including the unused amount of the credit facility by excluding non-cash assets under ASC 410 and 815) must be greater than the Company’s consolidated current liabilities (excluding non-cash obligations under ASC 410 and 815 and current maturities under the credit facility.) The credit agreement prevents the Company from incurring indebtedness to banks or lenders, other than Independent Bank, without the consent of SOSventures. It also prevents the Company from incurring most contingent obligations or liens (other than to Independent Bank). It also restricts the Company’s ability to pay dividends, issue options and warrants and repurchase the Company’s common stock shares. The limitation on options and warrants does not apply to equity compensation plans. This credit facility is currently in default due to the default under the IB Credit Agreement. As of March 16, 2016, with accrued and unpaid interest the Company has $21.6 million drawn against the SOSventures credit facility. In light of the December 19, 2014 notice from Independent Bank relating to the payment of interest to SOSventures, pursuant to the Intercreditors Agreement, the Company is are accruing interest payments to SOSventures since the date of that notice.</t>
  </si>
  <si>
    <t>LEGAL PROCEEDINGS</t>
  </si>
  <si>
    <t>LEGAL PROCEEDINGS [Abstract]</t>
  </si>
  <si>
    <t>NOTE 12 - LEGAL PROCEEDINGS From time-to-time, the Company may become subject to proceedings, lawsuits and other claims in the ordinary course of business including proceedings related to environmental and other matters. Such matters are subject to many uncertainties, and outcomes are not predictable with assurance. 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Lawsuit Relating to 17.23% of our Common Stock Shares Approximately 17.23% of the Company common stock was interpleaded into Connecticut Superior Court for the Judicial District of Stamford/Norwalk at Stamford, Cause No. FST-CV12-6015112-S (“Interpleader Action”). These are the residual shares of common stock that belonged to the Partnerships after the distribution of the partnerships shares. Claims related to the Interpleader Action were heard in an American Arbitration Association arbitration in 2015. The claimants were Gregory Imbruce; Giddings Investments LLC; Giddings Genpar LLC, Hunton Oil Genpar LLC, ASYM Capital Ill LLC, Glenrose Holdings LLC; ASYM Energy Investments LLC. “Certain” respondents and counterclaimants were Charles Henry, Ahmed Ammar; John P. Vaile, as Trustee of John P. Vaile Living Trust, John Paul Otieno, SOSventures, Bradford Higgins, William Mahoney, Edward M. Conrads, Robert J. Conrads, and the Partnerships. “PKG Respondents” and cross claimants were William F. Pettinati, Jr., Sigma Gas Barbastella Fund, Sigma Gas Antrozous Fund, Nicholas P. Garofolo (the plaintiffs in the above-referenced stockholder litigation) who made claims against Charles S. Henry, III, Bradford Higgins and SOSventures. The relief respondents were Rubicon Resources LLC, Sean O’Sullivan, King Lee, Michael Rihner, Scott Decker, Andrew Gillick, Briana Gillick, Steve Heinemann, Stanley Goldstein, Sidney Orbach, James P. Ashman, and Patricia R. Ashman. The claims, counterclaims and cross claims relate to the governance, control and termination of the Partnerships, including the distribution by the Partnerships of our shares of common stock to the limited partners in the Partnerships in a liquidating distribution in February 2014 as part of a “monetization” event, and other matters. On September 10, 2015, the American Arbitration Association issued an arbitration award in the Interpleader Action, which is referred to as the Award. The Award states as follows: 1) All claims asserted by Claimants, including Gregory Imbruce and various business entities controlled by Mr. Imbruce against all Respondents were denied and award was made in favor of the “Certain” respondents, including the Company director, Charles S. Henry, III, as well as SOSventures, Bradford Higgins, John Paul Otieno, Estate of William Mahoney, Ahmed Ammar, John P. Vaile, as Trustee of John P. Vaile Living Trust, Edward M. Conrads, Robert J. Conrads, Giddings Oil &amp; Gas LP, Asym Energy Fund III LP and Hunton Oil Partners LP. 2) All claims asserted by Claimants, Gregory Imbruce and various business entities controlled by Mr. Imbruce against Relief Respondents, including Rubicon Resources LLC, Sean O’Sullivan Revocable Living Trust, King Lee, Michael Rihner, Scott Decker, Andrew Gillick, Briana Gillick, Steve Heinemann, Stanly Goldstein, Sidney Orbach, James P. Ashman and Patricia R. Ashman, were denied. 3) An award was made in favor of the “Certain” respondents, including the Company director, Charles S. Henry, III, as well as SOSventures, Bradford Higgins, John Paul Otieno, Estate of William Mahoney, Ahmad Ammar, John P. Vaile, as Trustee of John P. Vaile Living Trust, Edward M. Conrads, Robert J. Conrads, Giddings Oil &amp; Gas LP, Asym Energy Fund III LP and Hunton Oil Partners LP against Mr. Imbruce and his entities on the following claims: a) breach of fiduciary duty; b) breach of implied covenant of good faith and fair dealing; c) partnership dissolution; d) unjust enrichment; e) breach of contract; f) accounting; g) violation of Connecticut Unfair Trade Practices Act; h) civil theft; and i) piercing the corporate veil. 4) All claims asserted by William F. Pettinati, Jr. Sigma Gas Barbastella Fund, Sigma Gas Antrozous Fund and Nicholas P. Garofolo against the Company's director, Charles S. Henry III, as well as SOSventures and Bradford Higgins were denied. 5) A declaratory award was entered declaring that the removal of Hunton Oil Genpar LLC, Giddings Genpar LLC and Asym Capital III LLC and/or Gregory Imbruce as the General Partner(s) of the Partnerships was lawful and in compliance with all legal and contractual requirements, and thus was effective; 6) A declaratory award that the distribution of our -issued common stock made in February 2014 to limited partners in the Partnerships with remaining shares of common stock ultimately being interpleaded into Court in Connecticut was lawful, met all legal requirements and is effective in that the distribution was the result of a “monetization” event under the Partnership agreements; 7) A declaratory award that the Partnerships were effectively dissolved at the time of the distribution of the above-referenced shares of common stock issued by the Company from the Partnerships to the limited partners in the Partnerships; 8) A denial of any and all fees and expenses claimed by Mr. Imbruce and his entities due to “multiple and repeated violations of the Connecticut Uniform Securities Act;” 9) A denial of fees and expenses claimed by Mr. Imbruce and his entities for the time periods subsequent to the 2011 rollup that formed us; 10) An award of damages in favor of the “Certain” respondents, in the amount of $1,602,235, subject to trebling under a Civil Theft finding to $4,806,705, plus attorney and expert fees of $2,998,839 for a total award of $7,805,544, payable by Claimants, including Mr. Imbruce and his business entities; 11) Injunctive relief ordering an accounting of the sources and uses of all funds and other assets of the Partnerships during the time that Mr. Imbruce and his entities served as general partners of the Partnerships; 12) Post-judgment interest at 10 percent per year payable by Mr. Imbruce and his business entities; and 13) Arbitration administrative fees, expenses and compensation of the Arbitrator totaling $122,200 to be paid by Gregory Imbruce et al, and William F. Pettinati, Jr., Sigma Gas Barbastella Fund, Sigma Gas Antrozous Fund and Nicholas P. Garofolo. The “Certain” respondents filed in Connecticut Superior Court seeking to confirm the Award. Likewise, Claimants have filed in Connecticut Superior Court to vacate the Award. If the Connecticut Superior Court confirms the Award, we anticipate that the Court will subsequently issue a related order as to ownership of the 2,190,891 common stock of the Company, which may result in modifying the Company ownership structure. Bexar County Proceedings On April 17, 2015,the Company was served with a lawsuit filed in Bexar County, Texas by William F. Pettinati, Jr., Nicholas Garofolo, Sigma Gas Barbastella Fund and Sigma Gas Antrozous Fund against Starboard (now Brushy), its directors, its Chief Operating Officer, Edward Shaw, its former Chief Financial Officer, Eric Alfuth, our stockholder, Bradford Higgins, and Sean O’Sullivan, the managing director of our stockholder, SOSventures (the “Bexar County Proceedings”). Mr. Pettinati, Mr. Garofolo and the Sigma Gas Antrozous Fund are stockholders. Mr. Pettinati owns 145,112 shares, Mr. Garofolo owns 226,680 shares of common stock and Sigma Gas Antrozous Fund owns 44,610 shares of common stock. Combined these stockholders account for approximately 3.3% of the Company's outstanding common stock. These parties became stockholders in February 2014. The Plaintiffs allege several derivative and direct causes of action. These derivative claims include, breach of fiduciary duty, waste of corporate assets, concerted action and conspiracy, joint enterprise, agency, alter ego, exemplary damages, and unjust enrichment. The direct claims include, breach of fiduciary duty, conversion, shareholder oppression, concerted action and conspiracy, declaratory judgment that the distribution of stock to the plaintiffs was invalid, joint enterprise, agency, alter ego, exemplary damages, concerted action and conspiracy and failure to allow for inspection of books and records. Many of the allegations relate to events that allegedly happened before the Plaintiffs became stockholders, including the distributions from the Partnerships that led to the Plaintiffs becoming stockholders in February 2014. Some similar claims involving these Plaintiffs (including the legality of the Partnerships’ liquidating distribution) were previously heard in the arbitration relating to the Partnerships referenced above. Plaintiffs were parties to that arbitration. For actions after February 2014, Plaintiffs complain that the Company's common stock still lacks a trading venue, that a books and records request was not honored, that we “delayed” a public offering, that SOSventures had allegedly taken steps to “foreclose” on the Company's assets under the SOSventures Credit Agreement and that we filed for an extension to the filing date for the Company's annual report on Form 10-K for the year ending December 31, 2014. On October 6, 2015 Plaintiffs withdrew the claim about not honoring a books and records request. The matter is styled Sigma Barbastella Fund et al v. Charles S. Henry, III et al. and it is Cause No. 20105-CI-05672 in the 224th District Court in Bexar County, Texas. The Company's directors and officers are subject to indemnification under the Company's bylaws. Settlement of Interpleader Action and Bexar County Proceedings On February 17, 2016, the various parties to the Interpleader Action and the Bexar County Proceedings entered into a global settlement agreement (the “Settlement Agreement”) under which the parties to the proceedings issued mutual releases and the plaintiffs in all proceedings agreed to withdraw their claims. In return, the plaintiffs received a cash settlement, the majority of which was covered by the Company's insurance.</t>
  </si>
  <si>
    <t>STOCKHOLDER'S EQUITY</t>
  </si>
  <si>
    <t>STOCKHOLDER'S EQUITY [Abstract]</t>
  </si>
  <si>
    <t>NOTE 13 - STOCKHOLDER’S EQUITY Preferred Shares The Company is authorized to issue up to 10,000,000 preferred shares, par value $0.001 per share, with such designations, voting and other rights and preferences as may be determined from time to time by the Company’s board of directors. No preferred shares were issued and outstanding as of December 31, 2015 and 2014. Common Shares The Company has a single class of common shares that have the same rights, preferences, limitations, and qualifications. The Company is authorized to issue up to 150,000,000 shares, par value $0.001 per share, in the aggregate and from time to time may increase the number of shares authorized. Warrants Upon entering into the Second Amendment to the First Amended and Restated Credit Agreement with SOSVentures, SOSVentures received warrants to purchase 2,542,397 of the Company’s common shares for $1.00 per share with a two-year term. The intrinsic value associated with the outstanding warrants was zero at December 31, 2015, as the strike price of all warrants exceeded the implied market price for Common Stock. The remaining contract life was 1.29 years. The implied value of the warrants were based on our peer group, which included Company’s owning assets in the same areas and of similar size. This valuation determined that the value of the warrants were zero. As such, the Company has placed no value on the warrants issued.</t>
  </si>
  <si>
    <t>INCOME TAXES</t>
  </si>
  <si>
    <t>INCOME TAXES [Abstract]</t>
  </si>
  <si>
    <t>NOTE 14 - INCOME TAXES For the years ended December 31, 2015 and 2014, the Company estimated that its current and deferred tax provision was as follows: 2015 2014 Current taxes: Federal $ - $ - State 17,157 (15,465 ) Total current tax benefit / (expense) 17,157 (15,465 ) Deferred taxes: Federal 27,984,379 1,449,296 State 133,932 53,375 Total deferred tax benefit 28,118,311 1,502,671 Change in valuation allowance (14,078,569 ) - Total deferred income tax expense 14,039,742 1,502,671 Total current and deferred tax expenses $ 14,056,899 $ 1,487,206 A reconciliation of income tax expense (benefit) computed by applying the U.S. federal statutory income tax rate and the reported effective tax rate on income for the years ended December 31, 2015 and 2014 are as follows: 2015 2014 Income tax provision calculated using the federal statutory income tax rate $ (27,139,366 ) $ 1,444,432 State income taxes, net of federal income taxes (25,205 ) 37,910 Permanent differences, rate changes and other 3,932 4,864 Adjustment of previous deferred tax amounts (974,829 ) - Change in valuation allowance 14,078,569 - Total income tax expense $ (14,056,899 ) $ (1,487,206 ) Deferred income taxes arise from temporary differences in the recognition of certain items for income tax and financial reporting purposes. The approximate tax effects of significant temporary differences which comprise the deferred tax assets and liabilities at December 31, 2015 and 2014 are as follows: December 31, 2015 2014 Deferred tax assets Federal and state net operating loss carryforwards $ 9,380,168 $ 6,864,241 Oil and natural gas properties and other equipment 2,122,275 - Stock-based compensation 1,596,776 1,214,378 Asset retirement obligations 1,222,830 1,225,887 Other 5,784 5,784 Total deferred tax assets 14,327,833 9,310,290 Deferred tax liabilities: Oil and natural gas properties and other equipment - (22,749,563 ) Derivatives (249,264 ) (600,469 ) Total deferred tax liabilities (249,264 ) (23,350,032 ) Total net deferred tax (liability) 14,078,569 (14,039,742 ) Valuation allowance (14,078,569 ) - Deferred tax asset (liability), net of valuation allowance $ - $ (14,039,742 ) At Amount Expiration Net operating losses: Federal $ 26,846,276 Dec. 2032 to 2035 State 6,562,922 Dec. 2032 to 2035 In assessing the need for a valuation allowance on our deferred tax assets, management considers whether it is more likely than not that some portion or all of the deferred tax assets will be realized. The ultimate realization of deferred tax assets is dependent upon whether future book income is sufficient to reverse existing temporary differences that give rise to deferred tax assets, as well as whether future taxable income is sufficient to utilize net operating loss and credit carryforwards. Assessing the need for, or the sufficiency of, a valuation allowance requires the evaluation of all available evidence, both positive and negative. Management had no positive evidence to consider. Negative evidence considered by management includes cumulative book and tax losses in recent years, forecasted book and tax losses, no taxable income in available carryback years, and no tax planning strategies contemplated to realize the valued deferred tax assets. As of December 31, 2015 and 2014, management assessed the available positive and negative evidence to estimate if sufficient future taxable income would be generated to use the Company’s deferred tax assets and determined that it is not more-likely-than-not that the deferred tax assets would be realized in the near future. Therefore, the Company recorded a full valuation allowance of approximately $14,078,569 and $0 on its deferred tax assets as of December 31, 2015 and 2014, respectively.</t>
  </si>
  <si>
    <t>SUBSEQUENT EVENTS</t>
  </si>
  <si>
    <t>SUBSEQUENT EVENTS [Abstract]</t>
  </si>
  <si>
    <t>NOTE 15 - SUBSEQUENT EVENTS Credit Facilities and Forbearance Agreement. The maturity of our second lien note to SOSventures was extended to August 1, 2016. The Forbearance Period began with the execution of the IB Forbearance Agreement on November 24, 2015 and ended on January 31, 2016, but was subsequently extended to March 31, 2016. We are currently in discussions with the lender under the IB Credit Agreement regarding a further extension of the Forbearance Period. On January 20, 2016, the Company, Lilis and Merger Sub entered into an amendment to the merger agreement (the “Amendment”). Pursuant to the Amendment: (i) the amount of the refundable deposit was increased by $1 million to a total of $2 million and (ii) the scope of the refundable deposit was broadened such that it now covers the amount paid by Lilis to Independent Bank on December 29, 2015 in addition to certain other matters, such as payments towards accounts payable, transactions costs and other operating costs of the Company . On March 24, 2016, the Company, Lilis and Merger Sub entered into a second amendment to the Merger Agreement (the “Second Amendment”). Pursuant to the Second Amendment: (i) the definition of refundable deposit was modified to include such further increases as may be mutually agreed upon between the parties, (ii) the amount and treatment of restricted stock units of the Company with respect to the Merger Agreement was clarified, the definition of “Stock Exchange Ratio” was fixed at 4.550916 to account for certain grants of restricted stock to members of the Board of Directors of the Company pursuant to existing service agreements and (iv) the definition of “Termination Date” was changed from April 30, 2016 to May 31, 2016.</t>
  </si>
  <si>
    <t>SUMMARY OF SIGNIFICANT ACCOUNTING POLICIES (Policies)</t>
  </si>
  <si>
    <t>Basis of Presentation</t>
  </si>
  <si>
    <t>Basis of Presentation The consolidated financial statements have been prepared in conformity with accounting principles generally accepted in the United States of America (“GAAP”).</t>
  </si>
  <si>
    <t>Principles of Consolidation</t>
  </si>
  <si>
    <t>Principles of Consolidation The accompanying consolidated financial statements include the accounts of Brushy and its wholly owned subsidiaries, ImPetro Resources, LLC (“ImPetro”) and ImPetro Operating (“Operating”) (Collectively the “Company”). All intercompany transactions and balances have been eliminated in consolidation.</t>
  </si>
  <si>
    <t>Oil and Gas Natural Gas Properties</t>
  </si>
  <si>
    <t>Oil and Gas Natural Gas Properties The Company uses the successful efforts method of accounting for oil and natural gas producing activities, as further defined under ASC 932, Extractive Activities - Oil and Natural Gas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 If an exploratory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 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years ended December 31, 2015 and 2014, the Company's impairment charge was approximately $55,753,481 and $4,428,378, respectively.</t>
  </si>
  <si>
    <t>Other Property and Equipment</t>
  </si>
  <si>
    <t>Other Property and Equipment Other property and equipment, which includes field equipment, vehicles, and office equipment, is stated at cost less accumulated depreciation and amortization. Depreciation and amortization is computed using the straight-line method over the estimated useful lives of the assets. Vehicles and office equipment are generally depreciated over a useful life of five years and field equipment is generally depreciated over a useful life of twenty years.</t>
  </si>
  <si>
    <t>Goodwill Goodwill represents the excess of the purchase price over the estimated fair value of the net assets acquired in the acquisition of a business.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However, the Company only has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As of December 31, 2015 and 2014 and the years then ended there was no impairment of goodwill. Goodwill of $959,681 was frin the acquisition of ImPetro Resources LLC on June 13, 2011.</t>
  </si>
  <si>
    <t>Deferred Offering Costs</t>
  </si>
  <si>
    <t>Deferred Offering Costs The Company complies with the requirements of the Securities and Exchange Commission (“SEC”) Staff Accounting Bulletin (SAB) Topic 5A “Expenses of Offering”. Deferred offering costs consist principally of accounting, legal and other fees incurred through the consolidated balance sheet dates that are related to a proposed initial public offering and that will be charged to stockholders’ equity upon the receipt of the offering proceeds or charged to expense if the offering is not completed. For the years ended December 31, 2015 and 2014, the Company incurred deferred offering costs of approximately $7,310 and $86,231, respectively, relating to expenses connected with the proposed offering. The deferred offering costs are included in other assets in the consolidated balance sheets. For the years ended December 31, 2015 and 2014, the Company had a write off of approximately $537,927 and $0, respectively.</t>
  </si>
  <si>
    <t>Asset Retirement Obligations</t>
  </si>
  <si>
    <t>Asset Retirement Obligations The Company follows the provisions of ASC 410-20, Asset Retirement Obligations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t>
  </si>
  <si>
    <t>Revenue Recognition and Natural Gas Imbalances</t>
  </si>
  <si>
    <t>Revenue Recognition and Natural Gas Imbalances The Company utilizes the accrual method of accounting for natural gas and crude oil revenues, whereby revenues are recognized based on the Company’s net revenue interest in the wells upon delivery to third parties. The Company will also enter into physical contract sale agreements through its normal operations. Gas imbalances are accounted for using the sales method. Under this method, revenues are recognized based on actual volumes of oil and gas sold to purchasers. However, the Company has no history of significant gas imbalances.</t>
  </si>
  <si>
    <t>Cash The Company considers all highly-liquid debt instruments with original maturities of three months or less when purchased to be cash equivalents. As of December 31, 2015 and 2014, the Company did not hold any cash equivalents. The Company maintains its cash balances in financial institutions which are insured by the Federal Deposit Insurance Corporation (“FDIC”). From time to time, the Company will maintain cash balances in a financial institution that may exceed the FDIC coverage of $250,000. The Company has not experienced any losses in such accounts and believes it is not subject to any significant credit risk on cash.</t>
  </si>
  <si>
    <t>Trade Receivable and Joint Interest Receivable</t>
  </si>
  <si>
    <t>Trade Receivable and Joint Interest Receivable Trade receivable is comprised of accrued natural gas and crude oil sales and joint interest receivable is comprised of amounts owed to the Company from joint interest owners for their proportionate share of expenses. Generally, operators of natural gas and crude oil properties have the right to offset joint interest receivables with revenue payables. Accordingly, any joint interest owner that has a joint interest receivable and joint interest revenue payable as of December 31, 2015 and 2014 are shown at net in the accompanying consolidated balance sheets. The Company performs ongoing credit evaluations of its customers’ and extends credit to virtually all of its customers. Credit losses to date have not been significant and have been within management’s expectations. In the event of complete non-performance by the Company’s customers and joint interest owners, the maximum exposure to the Company is the outstanding trade and joint interest receivable balance at the date of nonperformance. For the years ended December 31, 2015 and 2014, the Company had minimal bad debt expense.</t>
  </si>
  <si>
    <t>Derivative Activities</t>
  </si>
  <si>
    <t>Derivative Activities The Company utilized oil and natural gas derivative contracts to mitigate its exposure to commodity price risk associated with its future oil and natural gas production. These derivative contracts have historically consisted of options, in the form of price floors or collars. The Company’s derivative financial instruments are recorded on the consolidated balance sheets as either an asset or a liability measured at fair value. The Company does not apply hedge accounting to its oil and natural gas derivative contracts and accordingly the changes in the fair value of these instruments are recognized in the statement of operations in the period of change. The Company’s derivative instruments are issued to manage the price risk attributable to our expected natural gas and oil production. While there is risk that the financial benefit of rising natural gas and oil prices may not be captured, Company management believes the benefits of stable and predictable cash flow are more important. Every unsettled derivative instrument is recorded on the accompanying consolidated balance sheets as either an asset or a liability measured at its fair value. Changes in a derivative’s fair value are recognized in earnings unless specific hedge accounting criteria are met. Cash flows from natural gas and oil derivative contract settlements are reflected in operating activities in the accompanying consolidated statements of cash flows. Realized and unrealized gains and losses on derivatives are accounted for using the mark-to-market accounting method. The Company recognizes all unrealized and realized gains and losses related to these contracts in each period in gain (loss) from derivative contracts in the accompanying consolidated statements of operations.</t>
  </si>
  <si>
    <t>Lease Operating Expenses</t>
  </si>
  <si>
    <t>Lease Operating Expenses Lease operating expenses represent, pumpers’ salaries, saltwater disposal, ad valorem taxes, repairs and maintenance, expensed workovers and other operating expenses. Lease operating expenses are expensed as incurred.</t>
  </si>
  <si>
    <t>Sales-Based Taxes</t>
  </si>
  <si>
    <t>Sales-Based Taxes The Company incurs severance tax on the sale of its production which is generated in Texas, New Mexico and Oklahoma. These taxes are reported on a gross basis and are included in production taxes within the accompanying consolidated statements of operations.</t>
  </si>
  <si>
    <t>Stock-Based Compensation and Equity Incentive Plans</t>
  </si>
  <si>
    <t>Stock-Based Compensation and Equity Incentive Plans The Company accounts for stock-based compensation in accordance with ASC 718, Compensation - Stock Compensation 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 During the years ended December 31, 2015 and 2014, the Company incurred a stock based compensation expense of approximately $1,125,000 and $1,474,000, respectively, and is included in the accompanying consolidated statements of operations in general and administrative expenses.</t>
  </si>
  <si>
    <t>Income Taxes</t>
  </si>
  <si>
    <t>Income Taxes 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increases expense in that period. Based on its analysis, the Company has determined that it has not incurred any liability for unrecognized tax benefits as of December 31, 2015.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December 31, 2015.</t>
  </si>
  <si>
    <t>Net Loss Per Common Share</t>
  </si>
  <si>
    <t>Net Loss Per Common Share Basic net income (loss) per common share is computed by dividing the net income (loss) attributable to stockholders by the weighted average number of common shares outstanding during the period. Diluted net income (loss) per common share is calculated in the same manner, but also considers the impact to common shares for the potential dilution from stock options, non-vested share appreciation rights and non-vested restricted shares. For the year ended December 31, 2015, there were 900,000 potentially dilutive non-vested and vested stock options and 2,542,397 stock warrants. For the year ended December 31, 2014, there were 1,249,650 potentially dilutive non-vested restricted shares and stock options. The potentially dilutive shares, for the December 31, 2015 and 2014, are considered antidilutive since the Company is in a net loss position and thus result in the basic net loss per common share equaling the diluted net loss per common share.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Long-Lived Assets</t>
  </si>
  <si>
    <t>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Use of Estimates</t>
  </si>
  <si>
    <t>Use of Estimates The preparation of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The most significant financial estimates are associated with the Company’s estimated volumes of proved oil and natural gas reserves, asset retirement obligations, assessments of impairment imbedded in the carrying value of undeveloped acreages undeveloped properties and developed properties, fair value of financial instruments, including derivative liabilities, depreciation and accretion, income taxes and contingencies.</t>
  </si>
  <si>
    <t>New Accounting Pronouncement</t>
  </si>
  <si>
    <t>New Accounting Pronouncement In May 2014, the FASB issued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new standard is effective for us on January 1, 2018. Early application is only permitted as of January 1, 2017. The Company is currently evaluating the effect that ASU 2014-09 will have on its financial statements and related disclosures. 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 The new standard is effective for us on January 1, 2016. The Company does not expect adoption of ASU 2014-12 to have a significant impact on its financial statements.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us on January 1, 2017. The Company does not expect the adoption of ASU 2014–15 to have a significant impact on its financial statements. In November 2014, the FASB issued ASU No. 2014-16 (“ASU 2014-16”), “Derivative and Hedging (Topic 815).” ASU 2014-16 addresses whether the host contract in a hybrid financial instrument issued in the form of share should be accounted for as debt or equity. ASU 2014-16 is effective for fiscal years, and interim periods within those fiscal years, beginning after December 15, 2015. The Company does not expect the adoption of ASU 2014–16 to have a significant impact on its financial state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us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is currently evaluating the effect that ASU 2015-03 will have on its financial statements and related disclosure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us on January 1, 2016. Early adoption is permitted. The Company does not expect the adoption of ASU 2015–07 to have a significant impact on its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us on January 1, 2016. The adoption of this standard is not expected to have a material impact on the Company’s financial statements. In November 2015, the FASB has issued an update to ASU No. 2015-17 (“ASU 2015-17”) “Income Taxes (Topic 740): Balance Sheet Classification of Deferred Taxes.” The update requires a company to classify all deferred tax assets and liabilities as noncurrent. The update of ASU 2015-17 is effective for us on January 1, 2018. The Company does not expect the adoption of the update of ASU 2015–17 to have a significant impact on its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financial statements. In February 2016, the FASB issued ASU No. 2016-02 (“ASU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 In March 2016, the FASB issued ASU No. 2016-06 (“ASU 2016-06”), “Contingent Put and Call Option in Debt Instruments”.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t>
  </si>
  <si>
    <t>FAIR VALUE MEASUREMENTS (Tables)</t>
  </si>
  <si>
    <t>Fair Value Measurements</t>
  </si>
  <si>
    <t xml:space="preserve">The following tables present information about the Company’s financial assets and liabilities measured at fair value as of December 31, 2015 and December 31, 2014: ($ in thousands) Level 1 Level 2 Level 3 Balance as of December 31, 2015 Assets Derivative assets (oil collar and put options) $ - $ 733 $ - $ 733 Liabilities (at fair value): Asset Retirement Obligations $ - $ - $ 3,597 $ 3,597 ($ in thousands) Level 1 Level 2 Level 3 Balance as of December 31, 2014 Assets Derivative assets (oil collar and put options) $ - $ 1,766 $ - $ 1,766 Liabilities (at fair value): Asset Retirement Obligations $ - $ - $ 3,606 $ 3,606 </t>
  </si>
  <si>
    <t>PROPERTY ACQUISITION AND DIVESTITURE (Tables)</t>
  </si>
  <si>
    <t>Pro Forma Condensed Combined Statement of Operations</t>
  </si>
  <si>
    <t xml:space="preserve">It is not intended to be indicative of the Company's results of operations or financial position that might have been achieved had the acquisition been completed as of the dates presented, or the Company's future results of operations or financial position. in thousands, except share data Year Ended December 31, 2014 Oil, natural gas, and related product sales $ 20,855 Net loss $ 2,442 Net loss per basic and diluted common share $ 0.20 Weighted average basic and diluted common shares outstanding 12,362,336 </t>
  </si>
  <si>
    <t>Purchase Price and Preliminary Estimated Values of Assets acquired and Liabilities Assumed</t>
  </si>
  <si>
    <t>The following table summarizes the purchase price and values of assets acquired and liabilities assumed: Fair value of assets acquired and liabilities assumed (in thousands) Proved oil and natural gas properties (1) $ 17,662 Revenue payable (27 ) Asset retirement obligations (832 ) Total fair value of assets acquired and liabilities assumed, net $ 16,803 Cash consideration transferred $ 16,803 (1) Amount includes asset retirement costs of approximately $832.</t>
  </si>
  <si>
    <t>Summarized Results of Operation from Properties Sold</t>
  </si>
  <si>
    <t xml:space="preserve">The following table summarized the results of operation from the properties sold: ($ in thousands) Year Ended December 31, 2015 Year Ended December 31, 2014 Oil, natural gas, and related product sales $ 1,368 $ 6,720 Expenses 269 782 Operating income $ 1,099 $ 5,938 </t>
  </si>
  <si>
    <t>OIL AND NATURAL GAS PROPERTIES (Tables)</t>
  </si>
  <si>
    <t>Oil and Natural Gas Properties</t>
  </si>
  <si>
    <t xml:space="preserve">The following table presents a summary of the Company’s oil and natural gas properties at December 31, 2015 and December 31, 2014: ($ in thousands) December 31, 2015 December 31, 2014 Oil and natural gas properties Proved-developed producing properties $ 43,912 $ 96,691 Proved-developed non-producing properties 5,865 2,880 Proved-undeveloped properties - 13,330 Unproved properties 2,389 1,996 Less: Accumulated depletion (35,282 ) (23,131 ) Total oil and natural gas properties, net of accumulated depletion and impairment $ 16,884 $ 91,766 </t>
  </si>
  <si>
    <t>ASSET RETIREMENT OBLIGATIONS (Tables)</t>
  </si>
  <si>
    <t>Schedule of Asset Retirement Obligations</t>
  </si>
  <si>
    <t xml:space="preserve">The following table represents a reconciliation of the asset retirement obligations for the year ended December 31, 2015 and December 31, 2014: Year Ended December 31, 2015 Year Ended December 31, 2014 ($ in thousands) Asset retirement obligations, beginning of period $ 3,606 $ 2,437 Additions to asset retirement obligation 0 859 Liabilities settled during the period (155 ) 0 Accretion of discount 187 320 Revision of estimate (41 ) (10 ) Asset retirement obligations, end of period $ 3,597 $ 3,606 </t>
  </si>
  <si>
    <t>DERIVATIVES (Tables)</t>
  </si>
  <si>
    <t>Summary of Open Crude Oil Derivative Contracts</t>
  </si>
  <si>
    <t xml:space="preserve">At January 1, 2016, we had the following open crude oil derivative contracts: January 1, 2016 Instrument Commodity Volume (bbl / month) Floor Price Ceilings Price Purchased Put Option Price January 2016 – March 2016 Put Crude Oil 1,500 75.00 January 2016 – December 2016 Put Crude Oil 3,000 50.00 January 2016 – December 2016 Collar Crude Oil 3,000 54.00 79.30 </t>
  </si>
  <si>
    <t>Summary of Fair Value of Derivative Financial Instruments</t>
  </si>
  <si>
    <t xml:space="preserve">Fair Value of Derivative Financial Instruments ($ in thousands) December 31, 2015 December 31, 2014 Derivative financial instruments - Current asset $ 733 $ 1,699 Derivative financial instruments - Long-term assets - 67 Net derivative financial instruments $ 733 $ 1,766 </t>
  </si>
  <si>
    <t>Effect of Derivative Financial Instruments</t>
  </si>
  <si>
    <t xml:space="preserve">Effect of Derivative Financial Instruments ($ in thousands) December 31, 2015 December 31, 2014 Realized gain/(loss) on settlement of derivative contracts $ 2,303 $ 186 Change in fair value of derivative contracts (1,033 ) 1,880 Realized/Unrealized gain/(loss) from derivative contracts $ 1,270 2,066 </t>
  </si>
  <si>
    <t>STOCK BASED COMPENSATION AND CONDITIONAL PERFORMANCE AWARDS (Tables)</t>
  </si>
  <si>
    <t>Black-Scholes Option Pricing Model for the Stock Options</t>
  </si>
  <si>
    <t xml:space="preserve">The assumptions used in the Black-Scholes Option Pricing Model for the stock options granted were as follows: 2014 Risk-free interest rate 1.87 % Expected volatility of common stock 92 % Dividend yield $ 0.00 Expected life of options 5.72 years </t>
  </si>
  <si>
    <t>INCOME TAXES (Tables)</t>
  </si>
  <si>
    <t>Components of Income Tax Expense (Benefit)</t>
  </si>
  <si>
    <t xml:space="preserve">For the years ended December 31, 2015 and 2014, the Company estimated that its current and deferred tax provision was as follows: 2015 2014 Current taxes: Federal $ - $ - State 17,157 (15,465 ) Total current tax benefit / (expense) 17,157 (15,465 ) Deferred taxes: Federal 27,984,379 1,449,296 State 133,932 53,375 Total deferred tax benefit 28,118,311 1,502,671 Change in valuation allowance (14,078,569 ) - Total deferred income tax expense 14,039,742 1,502,671 Total current and deferred tax expenses $ 14,056,899 $ 1,487,206 </t>
  </si>
  <si>
    <t>Effective Income Tax Rate Reconciliation</t>
  </si>
  <si>
    <t>A reconciliation of income tax expense (benefit) computed by applying the U.S. federal statutory income tax rate and the reported effective tax rate on income for the years ended December 31, 2015 and 2014 are as follows: 2015 2014 Income tax provision calculated using the federal statutory income tax rate $ (27,139,366 ) $ 1,444,432 State income taxes, net of federal income taxes (25,205 ) 37,910 Permanent differences, rate changes and other 3,932 4,864 Adjustment of previous deferred tax amounts (974,829 ) - Change in valuation allowance 14,078,569 - Total income tax expense $ (14,056,899 ) $ (1,487,206 )</t>
  </si>
  <si>
    <t>Deferred Tax Assets and Liabilities</t>
  </si>
  <si>
    <t>The approximate tax effects of significant temporary differences which comprise the deferred tax assets and liabilities at December 31, 2015 and 2014 are as follows: December 31, 2015 2014 Deferred tax assets Federal and state net operating loss carryforwards $ 9,380,168 $ 6,864,241 Oil and natural gas properties and other equipment 2,122,275 - Stock-based compensation 1,596,776 1,214,378 Asset retirement obligations 1,222,830 1,225,887 Other 5,784 5,784 Total deferred tax assets 14,327,833 9,310,290 Deferred tax liabilities: Oil and natural gas properties and other equipment - (22,749,563 ) Derivatives (249,264 ) (600,469 ) Total deferred tax liabilities (249,264 ) (23,350,032 ) Total net deferred tax (liability) 14,078,569 (14,039,742 ) Valuation allowance (14,078,569 ) - Deferred tax asset (liability), net of valuation allowance $ - $ (14,039,742 )</t>
  </si>
  <si>
    <t>Summary of Operating Loss Carryforwards</t>
  </si>
  <si>
    <t>At Amount Expiration Net operating losses: Federal $ 26,846,276 Dec. 2032 to 2035 State 6,562,922 Dec. 2032 to 2035</t>
  </si>
  <si>
    <t>GOING CONCERN (Details) - USD ($)</t>
  </si>
  <si>
    <t>Dec. 29, 2015</t>
  </si>
  <si>
    <t>Line of Credit Facility [Abstract]</t>
  </si>
  <si>
    <t>IB Indebtedness</t>
  </si>
  <si>
    <t>Outstanding shares of Lilis's common stock, percentage</t>
  </si>
  <si>
    <t>50.00%</t>
  </si>
  <si>
    <t>SUMMARY OF SIGNIFICANT ACCOUNTING POLICIES (Details)</t>
  </si>
  <si>
    <t>Dec. 31, 2015USD ($)ReportingUnitshares</t>
  </si>
  <si>
    <t>Dec. 31, 2014USD ($)shares</t>
  </si>
  <si>
    <t>Oil and Gas Natural Gas Properties [Abstract]</t>
  </si>
  <si>
    <t>Number of years given for completion of drilling for well</t>
  </si>
  <si>
    <t>1 year</t>
  </si>
  <si>
    <t>Impairment charge</t>
  </si>
  <si>
    <t>Goodwill [Abstract]</t>
  </si>
  <si>
    <t>Number of reporting units | ReportingUnit</t>
  </si>
  <si>
    <t>Impairment of goodwill</t>
  </si>
  <si>
    <t>Deferred Offering Costs [Abstract]</t>
  </si>
  <si>
    <t>Cash [Abstract]</t>
  </si>
  <si>
    <t>FDIC coverage</t>
  </si>
  <si>
    <t>Stock-Based Compensation and Equity Incentive Plans [Abstract]</t>
  </si>
  <si>
    <t>Stock based compensation expense</t>
  </si>
  <si>
    <t>Net Loss Per Common Share [Abstract]</t>
  </si>
  <si>
    <t>Potentially dilutive non-vested and vested stock options (in shares) | shares</t>
  </si>
  <si>
    <t>Stock warrants (in shares) | shares</t>
  </si>
  <si>
    <t>Vehicles and Office Equipment [Member]</t>
  </si>
  <si>
    <t>Other Property and Equipment [Abstract]</t>
  </si>
  <si>
    <t>Useful life</t>
  </si>
  <si>
    <t>5 years</t>
  </si>
  <si>
    <t>Field Equipment [Member]</t>
  </si>
  <si>
    <t>20 years</t>
  </si>
  <si>
    <t>ImPetro Resources, LLC [Member]</t>
  </si>
  <si>
    <t>FAIR VALUE MEASUREMENTS (Details) - USD ($)</t>
  </si>
  <si>
    <t>Liabilities (at fair value) [Abstract]</t>
  </si>
  <si>
    <t>Impairment of oil and gas assets</t>
  </si>
  <si>
    <t>Recurring [Member]</t>
  </si>
  <si>
    <t>Assets (at fair value) [Abstract]</t>
  </si>
  <si>
    <t>Derivative assets (oil collar and put options)</t>
  </si>
  <si>
    <t>Recurring [Member] | Level 1 [Member]</t>
  </si>
  <si>
    <t>Recurring [Member] | Level 2 [Member]</t>
  </si>
  <si>
    <t>Recurring [Member] | Level 3 [Member]</t>
  </si>
  <si>
    <t>PROPERTY ACQUISITION AND DIVESTITURE (Details)</t>
  </si>
  <si>
    <t>Mar. 26, 2014aWellBore</t>
  </si>
  <si>
    <t>Dec. 31, 2015USD ($)</t>
  </si>
  <si>
    <t>Dec. 31, 2014USD ($)$ / sharesshares</t>
  </si>
  <si>
    <t>Jul. 31, 2015USD ($)</t>
  </si>
  <si>
    <t>Number of wellbores | WellBore</t>
  </si>
  <si>
    <t>Gross developed area for production | a</t>
  </si>
  <si>
    <t>Net developed area for production | a</t>
  </si>
  <si>
    <t>Pro forma condensed combined statement of operations [Abstract]</t>
  </si>
  <si>
    <t>Net loss per basic and diluted common share (in dollars per share) | $ / shares</t>
  </si>
  <si>
    <t>Weighted average basic and diluted common shares outstanding (in shares) | shares</t>
  </si>
  <si>
    <t>Fair value of assets acquired and liabilities assumed [Abstract]</t>
  </si>
  <si>
    <t>Proved oil and natural gas properties</t>
  </si>
  <si>
    <t>[1]</t>
  </si>
  <si>
    <t>Revenue payable</t>
  </si>
  <si>
    <t>Total fair value of assets acquired and liabilities assumed, net</t>
  </si>
  <si>
    <t>Cash consideration transferred</t>
  </si>
  <si>
    <t>Sale price of all Oklahoma properties</t>
  </si>
  <si>
    <t>Summarized results of operation from properties sold [Abstract]</t>
  </si>
  <si>
    <t>Operating income</t>
  </si>
  <si>
    <t>Business Acquisition [Line Items]</t>
  </si>
  <si>
    <t>Net operating income from acquired properties</t>
  </si>
  <si>
    <t>Amendment [Member]</t>
  </si>
  <si>
    <t>Portion of the proceeds from sale of Oklahoma properties to be used to pay Independent Bank</t>
  </si>
  <si>
    <t>White Oak Resources VI, LLC and Permian Atlantis LLC [Member]</t>
  </si>
  <si>
    <t>Oil, natural gas and products sales from acquired properties</t>
  </si>
  <si>
    <t>Transaction costs from acquired properties</t>
  </si>
  <si>
    <t>Amount includes asset retirement costs of approximately $832.</t>
  </si>
  <si>
    <t>OIL AND NATURAL GAS PROPERTIES (Details) - USD ($)</t>
  </si>
  <si>
    <t>Oil and natural gas properties [Abstract]</t>
  </si>
  <si>
    <t>Proved-developed producing properties</t>
  </si>
  <si>
    <t>Proved-developed non-producing properties</t>
  </si>
  <si>
    <t>Proved-undeveloped properties</t>
  </si>
  <si>
    <t>Unproved properties</t>
  </si>
  <si>
    <t>Less: Accumulated depletion</t>
  </si>
  <si>
    <t>Total oil and natural gas properties, net of accumulated depletion and impairment</t>
  </si>
  <si>
    <t>Accumulated impairment of oil and gas properties</t>
  </si>
  <si>
    <t>ASSET RETIREMENT OBLIGATIONS (Details)</t>
  </si>
  <si>
    <t>Dec. 31, 2015USD ($)Well</t>
  </si>
  <si>
    <t>Dec. 31, 2014USD ($)Well</t>
  </si>
  <si>
    <t>Asset retirement obligations, beginning of period</t>
  </si>
  <si>
    <t>Additions to asset retirement obligation</t>
  </si>
  <si>
    <t>Liabilities settled during the period</t>
  </si>
  <si>
    <t>Accretion of discount</t>
  </si>
  <si>
    <t>Revision of estimate</t>
  </si>
  <si>
    <t>Asset retirement obligations, end of period</t>
  </si>
  <si>
    <t>Number of wells evaluated | Well</t>
  </si>
  <si>
    <t>Current asset retirement obligation</t>
  </si>
  <si>
    <t>Long term asset retirement obligation</t>
  </si>
  <si>
    <t>DERIVATIVES (Details) - Crude Oil [Member]</t>
  </si>
  <si>
    <t>Dec. 31, 2015$ / sharesbbl</t>
  </si>
  <si>
    <t>January 2016 - March 2016 [Member] | Put [Member]</t>
  </si>
  <si>
    <t>Derivative [Line Items]</t>
  </si>
  <si>
    <t>Volume | bbl</t>
  </si>
  <si>
    <t>Purchased put option price (in dollars per unit)</t>
  </si>
  <si>
    <t>January 2016 - December 2016 [Member] | Put [Member]</t>
  </si>
  <si>
    <t>January 2016 - December 2016 [Member] | Collar [Member]</t>
  </si>
  <si>
    <t>Floor price (in dollars per unit)</t>
  </si>
  <si>
    <t>Ceilings price (in dollars per unit)</t>
  </si>
  <si>
    <t>DERIVATIVES, Fair Value (Details) - USD ($)</t>
  </si>
  <si>
    <t>Derivative financial instruments - Current asset</t>
  </si>
  <si>
    <t>Derivative financial instruments - Long-term assets</t>
  </si>
  <si>
    <t>Net derivative financial instruments</t>
  </si>
  <si>
    <t>DERIVATIVES, Effect of Derivative Financial Instruments (Details) - USD ($)</t>
  </si>
  <si>
    <t>Realized gain/(loss) on settlement of derivative contracts</t>
  </si>
  <si>
    <t>Realized/Unrealized gain/(loss) from derivative contracts</t>
  </si>
  <si>
    <t>NOTES PAYABLE (Details) - USD ($)</t>
  </si>
  <si>
    <t>Nov. 24, 2015</t>
  </si>
  <si>
    <t>Jun. 03, 2014</t>
  </si>
  <si>
    <t>Jun. 27, 2013</t>
  </si>
  <si>
    <t>Notes Payable [Abstract]</t>
  </si>
  <si>
    <t>Borrowings outstanding</t>
  </si>
  <si>
    <t>Credit Agreement [Member]</t>
  </si>
  <si>
    <t>Maximum borrowing capacity</t>
  </si>
  <si>
    <t>Current interest rate</t>
  </si>
  <si>
    <t>4.00%</t>
  </si>
  <si>
    <t>Floor rate</t>
  </si>
  <si>
    <t>Credit Agreement [Member] | Term Loan [Member] | SOSventures [Member]</t>
  </si>
  <si>
    <t>Forbearance Agreement [Member]</t>
  </si>
  <si>
    <t>Reduction in principal due</t>
  </si>
  <si>
    <t>STOCK BASED COMPENSATION AND CONDITIONAL PERFORMANCE AWARDS (Details) - USD ($)</t>
  </si>
  <si>
    <t>Apr. 01, 2012</t>
  </si>
  <si>
    <t>Mar. 31, 2015</t>
  </si>
  <si>
    <t>Share-based Compensation Arrangement by Share-based Payment Award [Line Items]</t>
  </si>
  <si>
    <t>Stock-based compensation expense</t>
  </si>
  <si>
    <t>Share-based Compensation Arrangement by Share-based Payment Award, Fair Value Assumptions and Methodology [Abstract]</t>
  </si>
  <si>
    <t>Risk-free interest rate</t>
  </si>
  <si>
    <t>1.87%</t>
  </si>
  <si>
    <t>Expected volatility of common stock</t>
  </si>
  <si>
    <t>92.00%</t>
  </si>
  <si>
    <t>Dividend yield</t>
  </si>
  <si>
    <t>0.00%</t>
  </si>
  <si>
    <t>Expected life of options</t>
  </si>
  <si>
    <t>5 years 8 months 19 days</t>
  </si>
  <si>
    <t>Restricted Stock [Member]</t>
  </si>
  <si>
    <t>Grant of shares (in shares)</t>
  </si>
  <si>
    <t>Grant date fair value (in dollars per share)</t>
  </si>
  <si>
    <t>Stock issued during period exercise of restricted stock (in shares)</t>
  </si>
  <si>
    <t>Restricted Stock [Member] | Minimum [Member]</t>
  </si>
  <si>
    <t>Percentage of voting power transferred to new owners</t>
  </si>
  <si>
    <t>Restricted Stock [Member] | General and Administrative Expense [Member]</t>
  </si>
  <si>
    <t>Conditional Performance Award [Member]</t>
  </si>
  <si>
    <t>Percentage of cash payment difference between market capital and book value at the time of the IPO under employment agreement in condition 1</t>
  </si>
  <si>
    <t>1.00%</t>
  </si>
  <si>
    <t>Percentage of fully-diluted capital stock to purchase common stock options under employment agreement in condition 2</t>
  </si>
  <si>
    <t>Vesting period of fully-diluted capital stock under employment agreement in condition 2</t>
  </si>
  <si>
    <t>4 years</t>
  </si>
  <si>
    <t>Percentage of fully-diluted capital stock to purchase common stock options under employment agreement in condition 3</t>
  </si>
  <si>
    <t>Vesting period of fully-diluted capital stock under employment agreement in condition 3</t>
  </si>
  <si>
    <t>6 years</t>
  </si>
  <si>
    <t>Stock Option [Member]</t>
  </si>
  <si>
    <t>Vesting period of equity award options</t>
  </si>
  <si>
    <t>3 years</t>
  </si>
  <si>
    <t>Equity award options with a one-year cliff (in shares)</t>
  </si>
  <si>
    <t>Monthly vesting of equity award options (in shares)</t>
  </si>
  <si>
    <t>Unrecognized stock-based compensation related to the non-vested stock options</t>
  </si>
  <si>
    <t>Period for recognition of unrecognized stock-based compensation</t>
  </si>
  <si>
    <t>1 year 8 months 1 day</t>
  </si>
  <si>
    <t>Number of options granted (in shares)</t>
  </si>
  <si>
    <t>Number of options outstanding (in shares)</t>
  </si>
  <si>
    <t>Intrinsic value of options outstanding</t>
  </si>
  <si>
    <t>Number of options exercisable (in shares)</t>
  </si>
  <si>
    <t>Weighted average exercise price (in dollars per share)</t>
  </si>
  <si>
    <t>Weighted average grant date fair value (in dollars per share)</t>
  </si>
  <si>
    <t>Weighted average remaining contractual life</t>
  </si>
  <si>
    <t>8 years 6 months 18 days</t>
  </si>
  <si>
    <t>Stock Option [Member] | General and Administrative Expense [Member]</t>
  </si>
  <si>
    <t>RELATED PARTY TRANSACTIONS (Details)</t>
  </si>
  <si>
    <t>Jun. 03, 2014USD ($)</t>
  </si>
  <si>
    <t>Dec. 31, 2015USD ($)shares</t>
  </si>
  <si>
    <t>Mar. 16, 2016USD ($)</t>
  </si>
  <si>
    <t>Dec. 31, 2014USD ($)</t>
  </si>
  <si>
    <t>Jun. 27, 2013USD ($)</t>
  </si>
  <si>
    <t>Related Party Transaction [Line Items]</t>
  </si>
  <si>
    <t>Equity method investment, ownership percentage</t>
  </si>
  <si>
    <t>Amount drawn against credit facility</t>
  </si>
  <si>
    <t>Line of credit facility, amount</t>
  </si>
  <si>
    <t>Owner Group [Member]</t>
  </si>
  <si>
    <t>Equity method investment, number of shares held (in shares) | shares</t>
  </si>
  <si>
    <t>39.34%</t>
  </si>
  <si>
    <t>SOSventures [Member] | Subsequent Event [Member]</t>
  </si>
  <si>
    <t>SOSventures [Member] | Credit Agreement [Member] | Term Loan [Member]</t>
  </si>
  <si>
    <t>Line of credit facility, interest rate</t>
  </si>
  <si>
    <t>18.00%</t>
  </si>
  <si>
    <t>Interest coverage ratio</t>
  </si>
  <si>
    <t>Debt to EBITDAX ratio</t>
  </si>
  <si>
    <t>Minimum current ratio</t>
  </si>
  <si>
    <t>LEGAL PROCEEDINGS (Details) - USD ($)</t>
  </si>
  <si>
    <t>Legal Proceeding [Abstract]</t>
  </si>
  <si>
    <t>Percentage of ownership interest</t>
  </si>
  <si>
    <t>Interpleader Action [Member]</t>
  </si>
  <si>
    <t>Percentage of common stock for interpleader action</t>
  </si>
  <si>
    <t>17.23%</t>
  </si>
  <si>
    <t>Damages awarded in favor of certain respondents</t>
  </si>
  <si>
    <t>Damages awarded subject to trebling under Civil Theft finding</t>
  </si>
  <si>
    <t>Attorney and expert fees</t>
  </si>
  <si>
    <t>Total damages awarded</t>
  </si>
  <si>
    <t>Post-judgment interest rate</t>
  </si>
  <si>
    <t>10.00%</t>
  </si>
  <si>
    <t>Arbitration administrative fees, expenses and compensation</t>
  </si>
  <si>
    <t>Common stock which may impact ownership structure (in shares)</t>
  </si>
  <si>
    <t>Bexar County Proceedings [Member]</t>
  </si>
  <si>
    <t>3.30%</t>
  </si>
  <si>
    <t>Bexar County Proceedings [Member] | Sigma Gas Antrozous Fund [Member]</t>
  </si>
  <si>
    <t>Common stock owned</t>
  </si>
  <si>
    <t>Bexar County Proceedings [Member] | William F. Pettinati Jr. [Member]</t>
  </si>
  <si>
    <t>Bexar County Proceedings [Member] | Nicholas Garofolo [Member]</t>
  </si>
  <si>
    <t>STOCKHOLDER'S EQUITY (Details) - USD ($)</t>
  </si>
  <si>
    <t>Preferred Shares [Abstract]</t>
  </si>
  <si>
    <t>Common Shares [Abstract]</t>
  </si>
  <si>
    <t>Warrants [Abstract]</t>
  </si>
  <si>
    <t>Warrants to purchase common shares (in shares)</t>
  </si>
  <si>
    <t>Warrants price (in dollars per share)</t>
  </si>
  <si>
    <t>Term of warrants</t>
  </si>
  <si>
    <t>2 years</t>
  </si>
  <si>
    <t>Intrinsic value of warrants outstanding</t>
  </si>
  <si>
    <t>Remaining warrants contractual life</t>
  </si>
  <si>
    <t>1 year 3 months 14 days</t>
  </si>
  <si>
    <t>INCOME TAXES (Details) - USD ($)</t>
  </si>
  <si>
    <t>Current taxes [Abstract]</t>
  </si>
  <si>
    <t>Federal</t>
  </si>
  <si>
    <t>State</t>
  </si>
  <si>
    <t>Total current tax benefit / (expense)</t>
  </si>
  <si>
    <t>Deferred taxes [Abstract]</t>
  </si>
  <si>
    <t>Total deferred tax benefit</t>
  </si>
  <si>
    <t>Change in valuation allowance</t>
  </si>
  <si>
    <t>Total deferred income tax expense</t>
  </si>
  <si>
    <t>Reconciliation of Income Tax Expense (Benefit) [Abstract]</t>
  </si>
  <si>
    <t>Income tax benefit calculated using the federal statutory income tax rate</t>
  </si>
  <si>
    <t>State income taxes, net of federal income taxes</t>
  </si>
  <si>
    <t>Permanent differences, rate changes and other</t>
  </si>
  <si>
    <t>Adjustment of previous deferred tax amounts</t>
  </si>
  <si>
    <t>Valuation allowance</t>
  </si>
  <si>
    <t>Total income tax expense</t>
  </si>
  <si>
    <t>Deferred tax assets [Abstract]</t>
  </si>
  <si>
    <t>Federal and state net operating loss carryforwards</t>
  </si>
  <si>
    <t>Total deferred tax assets</t>
  </si>
  <si>
    <t>Deferred tax liabilities [Abstract]</t>
  </si>
  <si>
    <t>Derivatives</t>
  </si>
  <si>
    <t>Total deferred tax liabilities</t>
  </si>
  <si>
    <t>Deferred tax asset, before valuation allowance</t>
  </si>
  <si>
    <t>Deferred tax (liability), before valuation allowance</t>
  </si>
  <si>
    <t>Deferred tax asset, net of valuation allowance</t>
  </si>
  <si>
    <t>Deferred tax (liability), net of valuation allowance</t>
  </si>
  <si>
    <t>Federal [Member]</t>
  </si>
  <si>
    <t>Operating Loss Carryforwards [Line Items]</t>
  </si>
  <si>
    <t>Net operating losses</t>
  </si>
  <si>
    <t>Federal [Member] | Minimum [Member]</t>
  </si>
  <si>
    <t>Net operating losses, expiration</t>
  </si>
  <si>
    <t>Dec. 31,
		2032</t>
  </si>
  <si>
    <t>Federal [Member] | Maximum [Member]</t>
  </si>
  <si>
    <t>Dec. 31,
		2035</t>
  </si>
  <si>
    <t>State [Member]</t>
  </si>
  <si>
    <t>State [Member] | Minimum [Member]</t>
  </si>
  <si>
    <t>State [Member] | Maximum [Member]</t>
  </si>
  <si>
    <t>SUBSEQUENT EVENTS (Details) - Subsequent Event [Member] $ in Millions</t>
  </si>
  <si>
    <t>Jan. 20, 2016USD ($)</t>
  </si>
  <si>
    <t>Mar. 24, 2016</t>
  </si>
  <si>
    <t>Subsequent Event [Line Items]</t>
  </si>
  <si>
    <t>Increase in refundable deposit</t>
  </si>
  <si>
    <t>Total refundable deposit</t>
  </si>
  <si>
    <t>Stock exchange ratio</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5497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0</v>
      </c>
    </row>
    <row r="15" spans="1:4">
      <c s="4" r="A15" t="s">
        <v>25</v>
      </c>
      <c s="6" r="C15" t="n">
        <v>12711986</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839266</v>
      </c>
      <c s="7" r="C3" t="n">
        <v>3574427</v>
      </c>
    </row>
    <row r="4" spans="1:3">
      <c s="4" r="A4" t="s">
        <v>33</v>
      </c>
      <c s="6" r="B4" t="n">
        <v>1101161</v>
      </c>
      <c s="6" r="C4" t="n">
        <v>1860293</v>
      </c>
    </row>
    <row r="5" spans="1:3">
      <c s="4" r="A5" t="s">
        <v>34</v>
      </c>
      <c s="6" r="B5" t="n">
        <v>171501</v>
      </c>
      <c s="6" r="C5" t="n">
        <v>508001</v>
      </c>
    </row>
    <row r="6" spans="1:3">
      <c s="4" r="A6" t="s">
        <v>35</v>
      </c>
      <c s="6" r="B6" t="n">
        <v>733131</v>
      </c>
      <c s="6" r="C6" t="n">
        <v>1699156</v>
      </c>
    </row>
    <row r="7" spans="1:3">
      <c s="4" r="A7" t="s">
        <v>36</v>
      </c>
      <c s="6" r="B7" t="n">
        <v>66120</v>
      </c>
      <c s="6" r="C7" t="n">
        <v>283580</v>
      </c>
    </row>
    <row r="8" spans="1:3">
      <c s="4" r="A8" t="s">
        <v>37</v>
      </c>
      <c s="6" r="B8" t="n">
        <v>4911179</v>
      </c>
      <c s="6" r="C8" t="n">
        <v>7925457</v>
      </c>
    </row>
    <row r="9" spans="1:3">
      <c s="3" r="A9" t="s">
        <v>38</v>
      </c>
    </row>
    <row r="10" spans="1:3">
      <c s="4" r="A10" t="s">
        <v>39</v>
      </c>
      <c s="6" r="B10" t="n">
        <v>16883758</v>
      </c>
      <c s="6" r="C10" t="n">
        <v>91766118</v>
      </c>
    </row>
    <row r="11" spans="1:3">
      <c s="4" r="A11" t="s">
        <v>40</v>
      </c>
      <c s="6" r="B11" t="n">
        <v>67321</v>
      </c>
      <c s="6" r="C11" t="n">
        <v>103757</v>
      </c>
    </row>
    <row r="12" spans="1:3">
      <c s="4" r="A12" t="s">
        <v>41</v>
      </c>
      <c s="6" r="B12" t="n">
        <v>16951079</v>
      </c>
      <c s="6" r="C12" t="n">
        <v>91869875</v>
      </c>
    </row>
    <row r="13" spans="1:3">
      <c s="3" r="A13" t="s">
        <v>42</v>
      </c>
    </row>
    <row r="14" spans="1:3">
      <c s="4" r="A14" t="s">
        <v>43</v>
      </c>
      <c s="6" r="B14" t="n">
        <v>0</v>
      </c>
      <c s="6" r="C14" t="n">
        <v>66930</v>
      </c>
    </row>
    <row r="15" spans="1:3">
      <c s="4" r="A15" t="s">
        <v>44</v>
      </c>
      <c s="6" r="B15" t="n">
        <v>959681</v>
      </c>
      <c s="6" r="C15" t="n">
        <v>959681</v>
      </c>
    </row>
    <row r="16" spans="1:3">
      <c s="4" r="A16" t="s">
        <v>45</v>
      </c>
      <c s="6" r="B16" t="n">
        <v>358752</v>
      </c>
      <c s="6" r="C16" t="n">
        <v>981283</v>
      </c>
    </row>
    <row r="17" spans="1:3">
      <c s="4" r="A17" t="s">
        <v>46</v>
      </c>
      <c s="6" r="B17" t="n">
        <v>1318433</v>
      </c>
      <c s="6" r="C17" t="n">
        <v>2007894</v>
      </c>
    </row>
    <row r="18" spans="1:3">
      <c s="4" r="A18" t="s">
        <v>47</v>
      </c>
      <c s="6" r="B18" t="n">
        <v>23180691</v>
      </c>
      <c s="6" r="C18" t="n">
        <v>101803226</v>
      </c>
    </row>
    <row r="19" spans="1:3">
      <c s="3" r="A19" t="s">
        <v>48</v>
      </c>
    </row>
    <row r="20" spans="1:3">
      <c s="4" r="A20" t="s">
        <v>49</v>
      </c>
      <c s="6" r="B20" t="n">
        <v>5563473</v>
      </c>
      <c s="6" r="C20" t="n">
        <v>5096825</v>
      </c>
    </row>
    <row r="21" spans="1:3">
      <c s="4" r="A21" t="s">
        <v>50</v>
      </c>
      <c s="6" r="B21" t="n">
        <v>738320</v>
      </c>
      <c s="6" r="C21" t="n">
        <v>738320</v>
      </c>
    </row>
    <row r="22" spans="1:3">
      <c s="4" r="A22" t="s">
        <v>51</v>
      </c>
      <c s="6" r="B22" t="n">
        <v>1017823</v>
      </c>
      <c s="6" r="C22" t="n">
        <v>828924</v>
      </c>
    </row>
    <row r="23" spans="1:3">
      <c s="4" r="A23" t="s">
        <v>52</v>
      </c>
      <c s="6" r="B23" t="n">
        <v>20898750</v>
      </c>
      <c s="6" r="C23" t="n">
        <v>0</v>
      </c>
    </row>
    <row r="24" spans="1:3">
      <c s="4" r="A24" t="s">
        <v>53</v>
      </c>
      <c s="6" r="B24" t="n">
        <v>14171713</v>
      </c>
      <c s="6" r="C24" t="n">
        <v>2353322</v>
      </c>
    </row>
    <row r="25" spans="1:3">
      <c s="4" r="A25" t="s">
        <v>54</v>
      </c>
      <c s="6" r="B25" t="n">
        <v>392398</v>
      </c>
      <c s="6" r="C25" t="n">
        <v>428258</v>
      </c>
    </row>
    <row r="26" spans="1:3">
      <c s="4" r="A26" t="s">
        <v>55</v>
      </c>
      <c s="6" r="B26" t="n">
        <v>42782477</v>
      </c>
      <c s="6" r="C26" t="n">
        <v>9445649</v>
      </c>
    </row>
    <row r="27" spans="1:3">
      <c s="3" r="A27" t="s">
        <v>56</v>
      </c>
    </row>
    <row r="28" spans="1:3">
      <c s="4" r="A28" t="s">
        <v>57</v>
      </c>
      <c s="6" r="B28" t="n">
        <v>0</v>
      </c>
      <c s="6" r="C28" t="n">
        <v>23104333</v>
      </c>
    </row>
    <row r="29" spans="1:3">
      <c s="4" r="A29" t="s">
        <v>58</v>
      </c>
      <c s="6" r="B29" t="n">
        <v>35147</v>
      </c>
      <c s="6" r="C29" t="n">
        <v>57234</v>
      </c>
    </row>
    <row r="30" spans="1:3">
      <c s="4" r="A30" t="s">
        <v>59</v>
      </c>
      <c s="6" r="B30" t="n">
        <v>0</v>
      </c>
      <c s="6" r="C30" t="n">
        <v>10180000</v>
      </c>
    </row>
    <row r="31" spans="1:3">
      <c s="4" r="A31" t="s">
        <v>60</v>
      </c>
      <c s="6" r="B31" t="n">
        <v>0</v>
      </c>
      <c s="6" r="C31" t="n">
        <v>14039742</v>
      </c>
    </row>
    <row r="32" spans="1:3">
      <c s="4" r="A32" t="s">
        <v>61</v>
      </c>
      <c s="6" r="B32" t="n">
        <v>3204160</v>
      </c>
      <c s="6" r="C32" t="n">
        <v>3177295</v>
      </c>
    </row>
    <row r="33" spans="1:3">
      <c s="4" r="A33" t="s">
        <v>62</v>
      </c>
      <c s="7" r="B33" t="n">
        <v>3239307</v>
      </c>
      <c s="7" r="C33" t="n">
        <v>50558604</v>
      </c>
    </row>
    <row r="34" spans="1:3">
      <c s="4" r="A34" t="s">
        <v>63</v>
      </c>
      <c s="4" r="B34" t="s">
        <v>64</v>
      </c>
      <c s="4" r="C34" t="s">
        <v>64</v>
      </c>
    </row>
    <row r="35" spans="1:3">
      <c s="3" r="A35" t="s">
        <v>65</v>
      </c>
    </row>
    <row r="36" spans="1:3">
      <c s="4" r="A36" t="s">
        <v>66</v>
      </c>
      <c s="7" r="B36" t="n">
        <v>0</v>
      </c>
      <c s="7" r="C36" t="n">
        <v>0</v>
      </c>
    </row>
    <row r="37" spans="1:3">
      <c s="4" r="A37" t="s">
        <v>67</v>
      </c>
      <c s="6" r="B37" t="n">
        <v>12712</v>
      </c>
      <c s="6" r="C37" t="n">
        <v>12362</v>
      </c>
    </row>
    <row r="38" spans="1:3">
      <c s="4" r="A38" t="s">
        <v>68</v>
      </c>
      <c s="6" r="B38" t="n">
        <v>57044255</v>
      </c>
      <c s="6" r="C38" t="n">
        <v>55919905</v>
      </c>
    </row>
    <row r="39" spans="1:3">
      <c s="4" r="A39" t="s">
        <v>69</v>
      </c>
      <c s="6" r="B39" t="n">
        <v>-79898060</v>
      </c>
      <c s="6" r="C39" t="n">
        <v>-14133294</v>
      </c>
    </row>
    <row r="40" spans="1:3">
      <c s="4" r="A40" t="s">
        <v>70</v>
      </c>
      <c s="6" r="B40" t="n">
        <v>-22841093</v>
      </c>
      <c s="6" r="C40" t="n">
        <v>41798973</v>
      </c>
    </row>
    <row r="41" spans="1:3">
      <c s="4" r="A41" t="s">
        <v>71</v>
      </c>
      <c s="7" r="B41" t="n">
        <v>23180691</v>
      </c>
      <c s="7" r="C41" t="n">
        <v>101803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v>
      </c>
    </row>
    <row r="3" spans="1:2">
      <c s="3" r="A3" t="s">
        <v>165</v>
      </c>
    </row>
    <row r="4" spans="1:2">
      <c s="4" r="A4" t="s">
        <v>204</v>
      </c>
      <c s="4" r="B4" t="s">
        <v>205</v>
      </c>
    </row>
    <row r="5" spans="1:2">
      <c s="4" r="A5" t="s">
        <v>206</v>
      </c>
      <c s="4" r="B5" t="s">
        <v>207</v>
      </c>
    </row>
    <row r="6" spans="1:2">
      <c s="4" r="A6" t="s">
        <v>208</v>
      </c>
      <c s="4" r="B6" t="s">
        <v>209</v>
      </c>
    </row>
    <row r="7" spans="1:2">
      <c s="4" r="A7" t="s">
        <v>210</v>
      </c>
      <c s="4" r="B7" t="s">
        <v>211</v>
      </c>
    </row>
    <row r="8" spans="1:2">
      <c s="4" r="A8" t="s">
        <v>44</v>
      </c>
      <c s="4" r="B8" t="s">
        <v>212</v>
      </c>
    </row>
    <row r="9" spans="1:2">
      <c s="4" r="A9" t="s">
        <v>213</v>
      </c>
      <c s="4" r="B9" t="s">
        <v>214</v>
      </c>
    </row>
    <row r="10" spans="1:2">
      <c s="4" r="A10" t="s">
        <v>215</v>
      </c>
      <c s="4" r="B10" t="s">
        <v>216</v>
      </c>
    </row>
    <row r="11" spans="1:2">
      <c s="4" r="A11" t="s">
        <v>217</v>
      </c>
      <c s="4" r="B11" t="s">
        <v>218</v>
      </c>
    </row>
    <row r="12" spans="1:2">
      <c s="4" r="A12" t="s">
        <v>32</v>
      </c>
      <c s="4" r="B12" t="s">
        <v>219</v>
      </c>
    </row>
    <row r="13" spans="1:2">
      <c s="4" r="A13" t="s">
        <v>220</v>
      </c>
      <c s="4" r="B13" t="s">
        <v>221</v>
      </c>
    </row>
    <row r="14" spans="1:2">
      <c s="4" r="A14" t="s">
        <v>222</v>
      </c>
      <c s="4" r="B14" t="s">
        <v>223</v>
      </c>
    </row>
    <row r="15" spans="1:2">
      <c s="4" r="A15" t="s">
        <v>224</v>
      </c>
      <c s="4" r="B15" t="s">
        <v>225</v>
      </c>
    </row>
    <row r="16" spans="1:2">
      <c s="4" r="A16" t="s">
        <v>226</v>
      </c>
      <c s="4" r="B16" t="s">
        <v>227</v>
      </c>
    </row>
    <row r="17" spans="1:2">
      <c s="4" r="A17" t="s">
        <v>228</v>
      </c>
      <c s="4" r="B17" t="s">
        <v>229</v>
      </c>
    </row>
    <row r="18" spans="1:2">
      <c s="4" r="A18" t="s">
        <v>230</v>
      </c>
      <c s="4" r="B18" t="s">
        <v>231</v>
      </c>
    </row>
    <row r="19" spans="1:2">
      <c s="4" r="A19" t="s">
        <v>232</v>
      </c>
      <c s="4" r="B19" t="s">
        <v>233</v>
      </c>
    </row>
    <row r="20" spans="1:2">
      <c s="4" r="A20" t="s">
        <v>234</v>
      </c>
      <c s="4" r="B20" t="s">
        <v>235</v>
      </c>
    </row>
    <row r="21" spans="1:2">
      <c s="4" r="A21" t="s">
        <v>236</v>
      </c>
      <c s="4" r="B21" t="s">
        <v>237</v>
      </c>
    </row>
    <row r="22" spans="1:2">
      <c s="4" r="A22" t="s">
        <v>238</v>
      </c>
      <c s="4" r="B22"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0</v>
      </c>
      <c s="2" r="B1" t="s">
        <v>1</v>
      </c>
    </row>
    <row r="2" spans="1:2">
      <c s="2" r="B2" t="s">
        <v>2</v>
      </c>
    </row>
    <row r="3" spans="1:2">
      <c s="3" r="A3" t="s">
        <v>168</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71</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0</v>
      </c>
      <c s="2" r="B1" t="s">
        <v>1</v>
      </c>
    </row>
    <row r="2" spans="1:2">
      <c s="2" r="B2" t="s">
        <v>2</v>
      </c>
    </row>
    <row r="3" spans="1:2">
      <c s="3" r="A3" t="s">
        <v>174</v>
      </c>
    </row>
    <row r="4" spans="1:2">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3</v>
      </c>
      <c s="2" r="B1" t="s">
        <v>1</v>
      </c>
    </row>
    <row r="2" spans="1:2">
      <c s="2" r="B2" t="s">
        <v>2</v>
      </c>
    </row>
    <row r="3" spans="1:2">
      <c s="3" r="A3" t="s">
        <v>177</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56</v>
      </c>
      <c s="2" r="B1" t="s">
        <v>1</v>
      </c>
    </row>
    <row r="2" spans="1:2">
      <c s="2" r="B2" t="s">
        <v>2</v>
      </c>
    </row>
    <row r="3" spans="1:2">
      <c s="3" r="A3" t="s">
        <v>180</v>
      </c>
    </row>
    <row r="4" spans="1:2">
      <c s="4" r="A4" t="s">
        <v>257</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63</v>
      </c>
      <c s="2" r="B1" t="s">
        <v>1</v>
      </c>
    </row>
    <row r="2" spans="1:2">
      <c s="2" r="B2" t="s">
        <v>2</v>
      </c>
    </row>
    <row r="3" spans="1:2">
      <c s="3" r="A3" t="s">
        <v>186</v>
      </c>
    </row>
    <row r="4" spans="1:2">
      <c s="4" r="A4" t="s">
        <v>264</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2</v>
      </c>
      <c s="2" r="B1" t="s">
        <v>2</v>
      </c>
      <c s="2" r="C1" t="s">
        <v>30</v>
      </c>
    </row>
    <row r="2" spans="1:3">
      <c s="3" r="A2" t="s">
        <v>65</v>
      </c>
    </row>
    <row r="3" spans="1:3">
      <c s="4" r="A3" t="s">
        <v>73</v>
      </c>
      <c s="8" r="B3" t="n">
        <v>0.001</v>
      </c>
      <c s="8" r="C3" t="n">
        <v>0.001</v>
      </c>
    </row>
    <row r="4" spans="1:3">
      <c s="4" r="A4" t="s">
        <v>74</v>
      </c>
      <c s="6" r="B4" t="n">
        <v>10000000</v>
      </c>
      <c s="6" r="C4" t="n">
        <v>10000000</v>
      </c>
    </row>
    <row r="5" spans="1:3">
      <c s="4" r="A5" t="s">
        <v>75</v>
      </c>
      <c s="6" r="B5" t="n">
        <v>0</v>
      </c>
      <c s="6" r="C5" t="n">
        <v>0</v>
      </c>
    </row>
    <row r="6" spans="1:3">
      <c s="4" r="A6" t="s">
        <v>76</v>
      </c>
      <c s="6" r="B6" t="n">
        <v>0</v>
      </c>
      <c s="6" r="C6" t="n">
        <v>0</v>
      </c>
    </row>
    <row r="7" spans="1:3">
      <c s="4" r="A7" t="s">
        <v>77</v>
      </c>
      <c s="8" r="B7" t="n">
        <v>0.001</v>
      </c>
      <c s="8" r="C7" t="n">
        <v>0.001</v>
      </c>
    </row>
    <row r="8" spans="1:3">
      <c s="4" r="A8" t="s">
        <v>78</v>
      </c>
      <c s="6" r="B8" t="n">
        <v>150000000</v>
      </c>
      <c s="6" r="C8" t="n">
        <v>150000000</v>
      </c>
    </row>
    <row r="9" spans="1:3">
      <c s="4" r="A9" t="s">
        <v>79</v>
      </c>
      <c s="6" r="B9" t="n">
        <v>12711986</v>
      </c>
      <c s="6" r="C9" t="n">
        <v>12362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266</v>
      </c>
      <c s="2" r="B1" t="s">
        <v>1</v>
      </c>
    </row>
    <row r="2" spans="1:2">
      <c s="2" r="B2" t="s">
        <v>2</v>
      </c>
    </row>
    <row r="3" spans="1:2">
      <c s="3" r="A3" t="s">
        <v>198</v>
      </c>
    </row>
    <row r="4" spans="1:2">
      <c s="4" r="A4" t="s">
        <v>267</v>
      </c>
      <c s="4" r="B4" t="s">
        <v>268</v>
      </c>
    </row>
    <row r="5" spans="1:2">
      <c s="4" r="A5" t="s">
        <v>269</v>
      </c>
      <c s="4" r="B5" t="s">
        <v>270</v>
      </c>
    </row>
    <row r="6" spans="1:2">
      <c s="4" r="A6" t="s">
        <v>271</v>
      </c>
      <c s="4" r="B6" t="s">
        <v>272</v>
      </c>
    </row>
    <row r="7" spans="1:2">
      <c s="4" r="A7" t="s">
        <v>273</v>
      </c>
      <c s="4" r="B7"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75</v>
      </c>
      <c s="2" r="B1" t="s">
        <v>2</v>
      </c>
      <c s="2" r="C1" t="s">
        <v>276</v>
      </c>
    </row>
    <row r="2" spans="1:3">
      <c s="3" r="A2" t="s">
        <v>277</v>
      </c>
    </row>
    <row r="3" spans="1:3">
      <c s="4" r="A3" t="s">
        <v>278</v>
      </c>
      <c s="7" r="B3" t="n">
        <v>11000000</v>
      </c>
    </row>
    <row r="4" spans="1:3">
      <c s="4" r="A4" t="s">
        <v>279</v>
      </c>
      <c s="4" r="C4" t="s">
        <v>2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40"/>
    <col customWidth="1" max="3" min="3" width="27"/>
  </cols>
  <sheetData>
    <row r="1" spans="1:3">
      <c s="1" r="A1" t="s">
        <v>281</v>
      </c>
      <c s="2" r="B1" t="s">
        <v>1</v>
      </c>
    </row>
    <row r="2" spans="1:3">
      <c s="2" r="B2" t="s">
        <v>282</v>
      </c>
      <c s="2" r="C2" t="s">
        <v>283</v>
      </c>
    </row>
    <row r="3" spans="1:3">
      <c s="3" r="A3" t="s">
        <v>284</v>
      </c>
    </row>
    <row r="4" spans="1:3">
      <c s="4" r="A4" t="s">
        <v>285</v>
      </c>
      <c s="4" r="B4" t="s">
        <v>286</v>
      </c>
    </row>
    <row r="5" spans="1:3">
      <c s="4" r="A5" t="s">
        <v>287</v>
      </c>
      <c s="7" r="B5" t="n">
        <v>55753481</v>
      </c>
      <c s="7" r="C5" t="n">
        <v>4428378</v>
      </c>
    </row>
    <row r="6" spans="1:3">
      <c s="3" r="A6" t="s">
        <v>288</v>
      </c>
    </row>
    <row r="7" spans="1:3">
      <c s="4" r="A7" t="s">
        <v>289</v>
      </c>
      <c s="6" r="B7" t="n">
        <v>1</v>
      </c>
    </row>
    <row r="8" spans="1:3">
      <c s="4" r="A8" t="s">
        <v>290</v>
      </c>
      <c s="7" r="B8" t="n">
        <v>0</v>
      </c>
      <c s="6" r="C8" t="n">
        <v>0</v>
      </c>
    </row>
    <row r="9" spans="1:3">
      <c s="4" r="A9" t="s">
        <v>44</v>
      </c>
      <c s="6" r="B9" t="n">
        <v>959681</v>
      </c>
      <c s="6" r="C9" t="n">
        <v>959681</v>
      </c>
    </row>
    <row r="10" spans="1:3">
      <c s="3" r="A10" t="s">
        <v>291</v>
      </c>
    </row>
    <row r="11" spans="1:3">
      <c s="4" r="A11" t="s">
        <v>145</v>
      </c>
      <c s="6" r="B11" t="n">
        <v>7310</v>
      </c>
      <c s="6" r="C11" t="n">
        <v>86231</v>
      </c>
    </row>
    <row r="12" spans="1:3">
      <c s="4" r="A12" t="s">
        <v>287</v>
      </c>
      <c s="6" r="B12" t="n">
        <v>537927</v>
      </c>
      <c s="6" r="C12" t="n">
        <v>0</v>
      </c>
    </row>
    <row r="13" spans="1:3">
      <c s="3" r="A13" t="s">
        <v>292</v>
      </c>
    </row>
    <row r="14" spans="1:3">
      <c s="4" r="A14" t="s">
        <v>293</v>
      </c>
      <c s="6" r="B14" t="n">
        <v>250000</v>
      </c>
    </row>
    <row r="15" spans="1:3">
      <c s="3" r="A15" t="s">
        <v>294</v>
      </c>
    </row>
    <row r="16" spans="1:3">
      <c s="4" r="A16" t="s">
        <v>295</v>
      </c>
      <c s="7" r="B16" t="n">
        <v>1125000</v>
      </c>
      <c s="7" r="C16" t="n">
        <v>1474000</v>
      </c>
    </row>
    <row r="17" spans="1:3">
      <c s="3" r="A17" t="s">
        <v>296</v>
      </c>
    </row>
    <row r="18" spans="1:3">
      <c s="4" r="A18" t="s">
        <v>297</v>
      </c>
      <c s="6" r="B18" t="n">
        <v>900000</v>
      </c>
      <c s="6" r="C18" t="n">
        <v>1249650</v>
      </c>
    </row>
    <row r="19" spans="1:3">
      <c s="4" r="A19" t="s">
        <v>298</v>
      </c>
      <c s="6" r="B19" t="n">
        <v>2542397</v>
      </c>
    </row>
    <row r="20" spans="1:3">
      <c s="4" r="A20" t="s">
        <v>299</v>
      </c>
    </row>
    <row r="21" spans="1:3">
      <c s="3" r="A21" t="s">
        <v>300</v>
      </c>
    </row>
    <row r="22" spans="1:3">
      <c s="4" r="A22" t="s">
        <v>301</v>
      </c>
      <c s="4" r="B22" t="s">
        <v>302</v>
      </c>
    </row>
    <row r="23" spans="1:3">
      <c s="4" r="A23" t="s">
        <v>303</v>
      </c>
    </row>
    <row r="24" spans="1:3">
      <c s="3" r="A24" t="s">
        <v>300</v>
      </c>
    </row>
    <row r="25" spans="1:3">
      <c s="4" r="A25" t="s">
        <v>301</v>
      </c>
      <c s="4" r="B25" t="s">
        <v>304</v>
      </c>
    </row>
    <row r="26" spans="1:3">
      <c s="4" r="A26" t="s">
        <v>305</v>
      </c>
    </row>
    <row r="27" spans="1:3">
      <c s="3" r="A27" t="s">
        <v>288</v>
      </c>
    </row>
    <row r="28" spans="1:3">
      <c s="4" r="A28" t="s">
        <v>44</v>
      </c>
      <c s="7" r="B28" t="n">
        <v>9596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306</v>
      </c>
      <c s="2" r="B1" t="s">
        <v>1</v>
      </c>
    </row>
    <row r="2" spans="1:4">
      <c s="2" r="B2" t="s">
        <v>2</v>
      </c>
      <c s="2" r="C2" t="s">
        <v>30</v>
      </c>
      <c s="2" r="D2" t="s">
        <v>123</v>
      </c>
    </row>
    <row r="3" spans="1:4">
      <c s="3" r="A3" t="s">
        <v>307</v>
      </c>
    </row>
    <row r="4" spans="1:4">
      <c s="4" r="A4" t="s">
        <v>61</v>
      </c>
      <c s="7" r="B4" t="n">
        <v>3597000</v>
      </c>
      <c s="7" r="C4" t="n">
        <v>3606000</v>
      </c>
      <c s="7" r="D4" t="n">
        <v>2437000</v>
      </c>
    </row>
    <row r="5" spans="1:4">
      <c s="4" r="A5" t="s">
        <v>308</v>
      </c>
      <c s="6" r="B5" t="n">
        <v>55753481</v>
      </c>
      <c s="6" r="C5" t="n">
        <v>4428378</v>
      </c>
    </row>
    <row r="6" spans="1:4">
      <c s="4" r="A6" t="s">
        <v>309</v>
      </c>
    </row>
    <row r="7" spans="1:4">
      <c s="3" r="A7" t="s">
        <v>310</v>
      </c>
    </row>
    <row r="8" spans="1:4">
      <c s="4" r="A8" t="s">
        <v>311</v>
      </c>
      <c s="6" r="B8" t="n">
        <v>733000</v>
      </c>
      <c s="6" r="C8" t="n">
        <v>1766000</v>
      </c>
    </row>
    <row r="9" spans="1:4">
      <c s="3" r="A9" t="s">
        <v>307</v>
      </c>
    </row>
    <row r="10" spans="1:4">
      <c s="4" r="A10" t="s">
        <v>61</v>
      </c>
      <c s="6" r="B10" t="n">
        <v>3597000</v>
      </c>
      <c s="6" r="C10" t="n">
        <v>3606000</v>
      </c>
    </row>
    <row r="11" spans="1:4">
      <c s="4" r="A11" t="s">
        <v>312</v>
      </c>
    </row>
    <row r="12" spans="1:4">
      <c s="3" r="A12" t="s">
        <v>310</v>
      </c>
    </row>
    <row r="13" spans="1:4">
      <c s="4" r="A13" t="s">
        <v>311</v>
      </c>
      <c s="6" r="B13" t="n">
        <v>0</v>
      </c>
      <c s="6" r="C13" t="n">
        <v>0</v>
      </c>
    </row>
    <row r="14" spans="1:4">
      <c s="3" r="A14" t="s">
        <v>307</v>
      </c>
    </row>
    <row r="15" spans="1:4">
      <c s="4" r="A15" t="s">
        <v>61</v>
      </c>
      <c s="6" r="B15" t="n">
        <v>0</v>
      </c>
      <c s="6" r="C15" t="n">
        <v>0</v>
      </c>
    </row>
    <row r="16" spans="1:4">
      <c s="4" r="A16" t="s">
        <v>313</v>
      </c>
    </row>
    <row r="17" spans="1:4">
      <c s="3" r="A17" t="s">
        <v>310</v>
      </c>
    </row>
    <row r="18" spans="1:4">
      <c s="4" r="A18" t="s">
        <v>311</v>
      </c>
      <c s="6" r="B18" t="n">
        <v>733000</v>
      </c>
      <c s="6" r="C18" t="n">
        <v>1766000</v>
      </c>
    </row>
    <row r="19" spans="1:4">
      <c s="3" r="A19" t="s">
        <v>307</v>
      </c>
    </row>
    <row r="20" spans="1:4">
      <c s="4" r="A20" t="s">
        <v>61</v>
      </c>
      <c s="6" r="B20" t="n">
        <v>0</v>
      </c>
      <c s="6" r="C20" t="n">
        <v>0</v>
      </c>
    </row>
    <row r="21" spans="1:4">
      <c s="4" r="A21" t="s">
        <v>314</v>
      </c>
    </row>
    <row r="22" spans="1:4">
      <c s="3" r="A22" t="s">
        <v>310</v>
      </c>
    </row>
    <row r="23" spans="1:4">
      <c s="4" r="A23" t="s">
        <v>311</v>
      </c>
      <c s="6" r="B23" t="n">
        <v>0</v>
      </c>
      <c s="6" r="C23" t="n">
        <v>0</v>
      </c>
    </row>
    <row r="24" spans="1:4">
      <c s="3" r="A24" t="s">
        <v>307</v>
      </c>
    </row>
    <row r="25" spans="1:4">
      <c s="4" r="A25" t="s">
        <v>61</v>
      </c>
      <c s="7" r="B25" t="n">
        <v>3597000</v>
      </c>
      <c s="7" r="C25" t="n">
        <v>360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62"/>
    <col customWidth="1" max="3" min="3" width="23"/>
    <col customWidth="1" max="4" min="4" width="21"/>
    <col customWidth="1" max="5" min="5" width="37"/>
    <col customWidth="1" max="6" min="6" width="21"/>
  </cols>
  <sheetData>
    <row r="1" spans="1:6">
      <c s="1" r="A1" t="s">
        <v>315</v>
      </c>
      <c s="2" r="C1" t="s">
        <v>316</v>
      </c>
      <c s="2" r="D1" t="s">
        <v>317</v>
      </c>
      <c s="2" r="E1" t="s">
        <v>318</v>
      </c>
      <c s="2" r="F1" t="s">
        <v>319</v>
      </c>
    </row>
    <row r="2" spans="1:6">
      <c s="3" r="A2" t="s">
        <v>171</v>
      </c>
    </row>
    <row r="3" spans="1:6">
      <c s="4" r="A3" t="s">
        <v>320</v>
      </c>
      <c s="6" r="C3" t="n">
        <v>29</v>
      </c>
    </row>
    <row r="4" spans="1:6">
      <c s="4" r="A4" t="s">
        <v>321</v>
      </c>
      <c s="6" r="C4" t="n">
        <v>5160</v>
      </c>
    </row>
    <row r="5" spans="1:6">
      <c s="4" r="A5" t="s">
        <v>322</v>
      </c>
      <c s="10" r="C5" t="n">
        <v>1983.61</v>
      </c>
    </row>
    <row r="6" spans="1:6">
      <c s="3" r="A6" t="s">
        <v>323</v>
      </c>
    </row>
    <row r="7" spans="1:6">
      <c s="4" r="A7" t="s">
        <v>82</v>
      </c>
      <c s="7" r="E7" t="n">
        <v>20855000</v>
      </c>
    </row>
    <row r="8" spans="1:6">
      <c s="4" r="A8" t="s">
        <v>105</v>
      </c>
      <c s="7" r="E8" t="n">
        <v>2442000</v>
      </c>
    </row>
    <row r="9" spans="1:6">
      <c s="4" r="A9" t="s">
        <v>324</v>
      </c>
      <c s="9" r="E9" t="n">
        <v>0.2</v>
      </c>
    </row>
    <row r="10" spans="1:6">
      <c s="4" r="A10" t="s">
        <v>325</v>
      </c>
      <c s="6" r="E10" t="n">
        <v>12362336</v>
      </c>
    </row>
    <row r="11" spans="1:6">
      <c s="3" r="A11" t="s">
        <v>326</v>
      </c>
    </row>
    <row r="12" spans="1:6">
      <c s="4" r="A12" t="s">
        <v>327</v>
      </c>
      <c s="4" r="B12" t="s">
        <v>328</v>
      </c>
      <c s="7" r="E12" t="n">
        <v>17662000</v>
      </c>
    </row>
    <row r="13" spans="1:6">
      <c s="4" r="A13" t="s">
        <v>329</v>
      </c>
      <c s="6" r="E13" t="n">
        <v>-27000</v>
      </c>
    </row>
    <row r="14" spans="1:6">
      <c s="4" r="A14" t="s">
        <v>61</v>
      </c>
      <c s="6" r="E14" t="n">
        <v>-832000</v>
      </c>
    </row>
    <row r="15" spans="1:6">
      <c s="4" r="A15" t="s">
        <v>330</v>
      </c>
      <c s="6" r="E15" t="n">
        <v>16803000</v>
      </c>
    </row>
    <row r="16" spans="1:6">
      <c s="4" r="A16" t="s">
        <v>331</v>
      </c>
      <c s="6" r="E16" t="n">
        <v>16803000</v>
      </c>
    </row>
    <row r="17" spans="1:6">
      <c s="4" r="A17" t="s">
        <v>332</v>
      </c>
      <c s="7" r="F17" t="n">
        <v>7249390</v>
      </c>
    </row>
    <row r="18" spans="1:6">
      <c s="3" r="A18" t="s">
        <v>333</v>
      </c>
    </row>
    <row r="19" spans="1:6">
      <c s="4" r="A19" t="s">
        <v>82</v>
      </c>
      <c s="7" r="D19" t="n">
        <v>1368000</v>
      </c>
      <c s="6" r="E19" t="n">
        <v>6720000</v>
      </c>
    </row>
    <row r="20" spans="1:6">
      <c s="4" r="A20" t="s">
        <v>83</v>
      </c>
      <c s="6" r="D20" t="n">
        <v>269000</v>
      </c>
      <c s="6" r="E20" t="n">
        <v>782000</v>
      </c>
    </row>
    <row r="21" spans="1:6">
      <c s="4" r="A21" t="s">
        <v>334</v>
      </c>
      <c s="6" r="D21" t="n">
        <v>1099000</v>
      </c>
      <c s="6" r="E21" t="n">
        <v>5938000</v>
      </c>
    </row>
    <row r="22" spans="1:6">
      <c s="3" r="A22" t="s">
        <v>335</v>
      </c>
    </row>
    <row r="23" spans="1:6">
      <c s="4" r="A23" t="s">
        <v>336</v>
      </c>
      <c s="6" r="D23" t="n">
        <v>-76545526</v>
      </c>
      <c s="6" r="E23" t="n">
        <v>-3696643</v>
      </c>
    </row>
    <row r="24" spans="1:6">
      <c s="4" r="A24" t="s">
        <v>337</v>
      </c>
    </row>
    <row r="25" spans="1:6">
      <c s="3" r="A25" t="s">
        <v>335</v>
      </c>
    </row>
    <row r="26" spans="1:6">
      <c s="4" r="A26" t="s">
        <v>338</v>
      </c>
      <c s="7" r="D26" t="n">
        <v>4000000</v>
      </c>
    </row>
    <row r="27" spans="1:6">
      <c s="4" r="A27" t="s">
        <v>339</v>
      </c>
    </row>
    <row r="28" spans="1:6">
      <c s="3" r="A28" t="s">
        <v>335</v>
      </c>
    </row>
    <row r="29" spans="1:6">
      <c s="4" r="A29" t="s">
        <v>340</v>
      </c>
      <c s="6" r="E29" t="n">
        <v>1932000</v>
      </c>
    </row>
    <row r="30" spans="1:6">
      <c s="4" r="A30" t="s">
        <v>336</v>
      </c>
      <c s="6" r="E30" t="n">
        <v>725000</v>
      </c>
    </row>
    <row r="31" spans="1:6">
      <c s="4" r="A31" t="s">
        <v>341</v>
      </c>
      <c s="7" r="E31" t="n">
        <v>45000</v>
      </c>
    </row>
    <row r="32" spans="1:6">
      <c r="A32" t="n"/>
    </row>
    <row r="33" spans="1:6">
      <c s="4" r="A33" t="s">
        <v>328</v>
      </c>
      <c s="4" r="B33" t="s">
        <v>342</v>
      </c>
    </row>
  </sheetData>
  <mergeCells count="3">
    <mergeCell ref="A1:B1"/>
    <mergeCell ref="A32:E32"/>
    <mergeCell ref="B33:E3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3</v>
      </c>
      <c s="2" r="B1" t="s">
        <v>2</v>
      </c>
      <c s="2" r="C1" t="s">
        <v>30</v>
      </c>
    </row>
    <row r="2" spans="1:3">
      <c s="3" r="A2" t="s">
        <v>344</v>
      </c>
    </row>
    <row r="3" spans="1:3">
      <c s="4" r="A3" t="s">
        <v>345</v>
      </c>
      <c s="7" r="B3" t="n">
        <v>43912000</v>
      </c>
      <c s="7" r="C3" t="n">
        <v>96691000</v>
      </c>
    </row>
    <row r="4" spans="1:3">
      <c s="4" r="A4" t="s">
        <v>346</v>
      </c>
      <c s="6" r="B4" t="n">
        <v>5865000</v>
      </c>
      <c s="6" r="C4" t="n">
        <v>2880000</v>
      </c>
    </row>
    <row r="5" spans="1:3">
      <c s="4" r="A5" t="s">
        <v>347</v>
      </c>
      <c s="6" r="B5" t="n">
        <v>0</v>
      </c>
      <c s="6" r="C5" t="n">
        <v>13330000</v>
      </c>
    </row>
    <row r="6" spans="1:3">
      <c s="4" r="A6" t="s">
        <v>348</v>
      </c>
      <c s="6" r="B6" t="n">
        <v>2389000</v>
      </c>
      <c s="6" r="C6" t="n">
        <v>1996000</v>
      </c>
    </row>
    <row r="7" spans="1:3">
      <c s="4" r="A7" t="s">
        <v>349</v>
      </c>
      <c s="6" r="B7" t="n">
        <v>-35282000</v>
      </c>
      <c s="6" r="C7" t="n">
        <v>-23131000</v>
      </c>
    </row>
    <row r="8" spans="1:3">
      <c s="4" r="A8" t="s">
        <v>350</v>
      </c>
      <c s="6" r="B8" t="n">
        <v>16883758</v>
      </c>
      <c s="6" r="C8" t="n">
        <v>91766118</v>
      </c>
    </row>
    <row r="9" spans="1:3">
      <c s="4" r="A9" t="s">
        <v>351</v>
      </c>
      <c s="7" r="B9" t="n">
        <v>55985000</v>
      </c>
      <c s="7" r="C9" t="n">
        <v>395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25"/>
    <col customWidth="1" max="3" min="3" width="25"/>
  </cols>
  <sheetData>
    <row r="1" spans="1:3">
      <c s="1" r="A1" t="s">
        <v>352</v>
      </c>
      <c s="2" r="B1" t="s">
        <v>1</v>
      </c>
    </row>
    <row r="2" spans="1:3">
      <c s="2" r="B2" t="s">
        <v>353</v>
      </c>
      <c s="2" r="C2" t="s">
        <v>354</v>
      </c>
    </row>
    <row r="3" spans="1:3">
      <c s="3" r="A3" t="s">
        <v>177</v>
      </c>
    </row>
    <row r="4" spans="1:3">
      <c s="4" r="A4" t="s">
        <v>355</v>
      </c>
      <c s="7" r="B4" t="n">
        <v>3606000</v>
      </c>
      <c s="7" r="C4" t="n">
        <v>2437000</v>
      </c>
    </row>
    <row r="5" spans="1:3">
      <c s="4" r="A5" t="s">
        <v>356</v>
      </c>
      <c s="6" r="B5" t="n">
        <v>0</v>
      </c>
      <c s="6" r="C5" t="n">
        <v>859000</v>
      </c>
    </row>
    <row r="6" spans="1:3">
      <c s="4" r="A6" t="s">
        <v>357</v>
      </c>
      <c s="6" r="B6" t="n">
        <v>-155000</v>
      </c>
      <c s="6" r="C6" t="n">
        <v>0</v>
      </c>
    </row>
    <row r="7" spans="1:3">
      <c s="4" r="A7" t="s">
        <v>358</v>
      </c>
      <c s="6" r="B7" t="n">
        <v>187183</v>
      </c>
      <c s="6" r="C7" t="n">
        <v>319703</v>
      </c>
    </row>
    <row r="8" spans="1:3">
      <c s="4" r="A8" t="s">
        <v>359</v>
      </c>
      <c s="6" r="B8" t="n">
        <v>-41000</v>
      </c>
      <c s="6" r="C8" t="n">
        <v>-10000</v>
      </c>
    </row>
    <row r="9" spans="1:3">
      <c s="4" r="A9" t="s">
        <v>360</v>
      </c>
      <c s="7" r="B9" t="n">
        <v>3597000</v>
      </c>
      <c s="7" r="C9" t="n">
        <v>3606000</v>
      </c>
    </row>
    <row r="10" spans="1:3">
      <c s="4" r="A10" t="s">
        <v>361</v>
      </c>
      <c s="6" r="B10" t="n">
        <v>147</v>
      </c>
      <c s="6" r="C10" t="n">
        <v>169</v>
      </c>
    </row>
    <row r="11" spans="1:3">
      <c s="4" r="A11" t="s">
        <v>362</v>
      </c>
      <c s="7" r="B11" t="n">
        <v>392398</v>
      </c>
      <c s="7" r="C11" t="n">
        <v>428258</v>
      </c>
    </row>
    <row r="12" spans="1:3">
      <c s="4" r="A12" t="s">
        <v>363</v>
      </c>
      <c s="7" r="B12" t="n">
        <v>3204160</v>
      </c>
      <c s="7" r="C12" t="n">
        <v>31772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27"/>
  </cols>
  <sheetData>
    <row r="1" spans="1:2">
      <c s="1" r="A1" t="s">
        <v>364</v>
      </c>
      <c s="2" r="B1" t="s">
        <v>1</v>
      </c>
    </row>
    <row r="2" spans="1:2">
      <c s="2" r="B2" t="s">
        <v>365</v>
      </c>
    </row>
    <row r="3" spans="1:2">
      <c s="4" r="A3" t="s">
        <v>366</v>
      </c>
    </row>
    <row r="4" spans="1:2">
      <c s="3" r="A4" t="s">
        <v>367</v>
      </c>
    </row>
    <row r="5" spans="1:2">
      <c s="4" r="A5" t="s">
        <v>368</v>
      </c>
      <c s="6" r="B5" t="n">
        <v>1500</v>
      </c>
    </row>
    <row r="6" spans="1:2">
      <c s="4" r="A6" t="s">
        <v>369</v>
      </c>
      <c s="6" r="B6" t="n">
        <v>75</v>
      </c>
    </row>
    <row r="7" spans="1:2">
      <c s="4" r="A7" t="s">
        <v>370</v>
      </c>
    </row>
    <row r="8" spans="1:2">
      <c s="3" r="A8" t="s">
        <v>367</v>
      </c>
    </row>
    <row r="9" spans="1:2">
      <c s="4" r="A9" t="s">
        <v>368</v>
      </c>
      <c s="6" r="B9" t="n">
        <v>3000</v>
      </c>
    </row>
    <row r="10" spans="1:2">
      <c s="4" r="A10" t="s">
        <v>369</v>
      </c>
      <c s="6" r="B10" t="n">
        <v>50</v>
      </c>
    </row>
    <row r="11" spans="1:2">
      <c s="4" r="A11" t="s">
        <v>371</v>
      </c>
    </row>
    <row r="12" spans="1:2">
      <c s="3" r="A12" t="s">
        <v>367</v>
      </c>
    </row>
    <row r="13" spans="1:2">
      <c s="4" r="A13" t="s">
        <v>368</v>
      </c>
      <c s="6" r="B13" t="n">
        <v>3000</v>
      </c>
    </row>
    <row r="14" spans="1:2">
      <c s="4" r="A14" t="s">
        <v>372</v>
      </c>
      <c s="6" r="B14" t="n">
        <v>54</v>
      </c>
    </row>
    <row r="15" spans="1:2">
      <c s="4" r="A15" t="s">
        <v>373</v>
      </c>
      <c s="10" r="B15" t="n">
        <v>7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74</v>
      </c>
      <c s="2" r="B1" t="s">
        <v>2</v>
      </c>
      <c s="2" r="C1" t="s">
        <v>30</v>
      </c>
    </row>
    <row r="2" spans="1:3">
      <c s="3" r="A2" t="s">
        <v>180</v>
      </c>
    </row>
    <row r="3" spans="1:3">
      <c s="4" r="A3" t="s">
        <v>375</v>
      </c>
      <c s="7" r="B3" t="n">
        <v>733131</v>
      </c>
      <c s="7" r="C3" t="n">
        <v>1699156</v>
      </c>
    </row>
    <row r="4" spans="1:3">
      <c s="4" r="A4" t="s">
        <v>376</v>
      </c>
      <c s="6" r="B4" t="n">
        <v>0</v>
      </c>
      <c s="6" r="C4" t="n">
        <v>66930</v>
      </c>
    </row>
    <row r="5" spans="1:3">
      <c s="4" r="A5" t="s">
        <v>377</v>
      </c>
      <c s="7" r="B5" t="n">
        <v>733000</v>
      </c>
      <c s="7" r="C5" t="n">
        <v>176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378</v>
      </c>
      <c s="2" r="B1" t="s">
        <v>1</v>
      </c>
    </row>
    <row r="2" spans="1:3">
      <c s="2" r="B2" t="s">
        <v>2</v>
      </c>
      <c s="2" r="C2" t="s">
        <v>30</v>
      </c>
    </row>
    <row r="3" spans="1:3">
      <c s="3" r="A3" t="s">
        <v>180</v>
      </c>
    </row>
    <row r="4" spans="1:3">
      <c s="4" r="A4" t="s">
        <v>379</v>
      </c>
      <c s="7" r="B4" t="n">
        <v>2303000</v>
      </c>
      <c s="7" r="C4" t="n">
        <v>186000</v>
      </c>
    </row>
    <row r="5" spans="1:3">
      <c s="4" r="A5" t="s">
        <v>98</v>
      </c>
      <c s="6" r="B5" t="n">
        <v>-1032955</v>
      </c>
      <c s="6" r="C5" t="n">
        <v>1880107</v>
      </c>
    </row>
    <row r="6" spans="1:3">
      <c s="4" r="A6" t="s">
        <v>380</v>
      </c>
      <c s="7" r="B6" t="n">
        <v>1270000</v>
      </c>
      <c s="7" r="C6" t="n">
        <v>206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80</v>
      </c>
      <c s="2" r="B1" t="s">
        <v>1</v>
      </c>
    </row>
    <row r="2" spans="1:3">
      <c s="2" r="B2" t="s">
        <v>2</v>
      </c>
      <c s="2" r="C2" t="s">
        <v>30</v>
      </c>
    </row>
    <row r="3" spans="1:3">
      <c s="3" r="A3" t="s">
        <v>81</v>
      </c>
    </row>
    <row r="4" spans="1:3">
      <c s="4" r="A4" t="s">
        <v>82</v>
      </c>
      <c s="7" r="B4" t="n">
        <v>8606606</v>
      </c>
      <c s="7" r="C4" t="n">
        <v>20172792</v>
      </c>
    </row>
    <row r="5" spans="1:3">
      <c s="3" r="A5" t="s">
        <v>83</v>
      </c>
    </row>
    <row r="6" spans="1:3">
      <c s="4" r="A6" t="s">
        <v>84</v>
      </c>
      <c s="6" r="B6" t="n">
        <v>22510290</v>
      </c>
      <c s="6" r="C6" t="n">
        <v>10140152</v>
      </c>
    </row>
    <row r="7" spans="1:3">
      <c s="4" r="A7" t="s">
        <v>85</v>
      </c>
      <c s="6" r="B7" t="n">
        <v>3677845</v>
      </c>
      <c s="6" r="C7" t="n">
        <v>5457471</v>
      </c>
    </row>
    <row r="8" spans="1:3">
      <c s="4" r="A8" t="s">
        <v>86</v>
      </c>
      <c s="6" r="B8" t="n">
        <v>3938291</v>
      </c>
      <c s="6" r="C8" t="n">
        <v>3876698</v>
      </c>
    </row>
    <row r="9" spans="1:3">
      <c s="4" r="A9" t="s">
        <v>87</v>
      </c>
      <c s="6" r="B9" t="n">
        <v>1041527</v>
      </c>
      <c s="6" r="C9" t="n">
        <v>986774</v>
      </c>
    </row>
    <row r="10" spans="1:3">
      <c s="4" r="A10" t="s">
        <v>88</v>
      </c>
      <c s="6" r="B10" t="n">
        <v>369317</v>
      </c>
      <c s="6" r="C10" t="n">
        <v>695693</v>
      </c>
    </row>
    <row r="11" spans="1:3">
      <c s="4" r="A11" t="s">
        <v>89</v>
      </c>
      <c s="6" r="B11" t="n">
        <v>187183</v>
      </c>
      <c s="6" r="C11" t="n">
        <v>319703</v>
      </c>
    </row>
    <row r="12" spans="1:3">
      <c s="4" r="A12" t="s">
        <v>90</v>
      </c>
      <c s="6" r="B12" t="n">
        <v>49531</v>
      </c>
      <c s="6" r="C12" t="n">
        <v>80533</v>
      </c>
    </row>
    <row r="13" spans="1:3">
      <c s="4" r="A13" t="s">
        <v>91</v>
      </c>
      <c s="6" r="B13" t="n">
        <v>55753481</v>
      </c>
      <c s="6" r="C13" t="n">
        <v>4428378</v>
      </c>
    </row>
    <row r="14" spans="1:3">
      <c s="4" r="A14" t="s">
        <v>92</v>
      </c>
      <c s="6" r="B14" t="n">
        <v>-2375333</v>
      </c>
      <c s="6" r="C14" t="n">
        <v>-2115967</v>
      </c>
    </row>
    <row r="15" spans="1:3">
      <c s="4" r="A15" t="s">
        <v>93</v>
      </c>
      <c s="6" r="B15" t="n">
        <v>85152132</v>
      </c>
      <c s="6" r="C15" t="n">
        <v>23869435</v>
      </c>
    </row>
    <row r="16" spans="1:3">
      <c s="4" r="A16" t="s">
        <v>94</v>
      </c>
      <c s="6" r="B16" t="n">
        <v>-76545526</v>
      </c>
      <c s="6" r="C16" t="n">
        <v>-3696643</v>
      </c>
    </row>
    <row r="17" spans="1:3">
      <c s="3" r="A17" t="s">
        <v>95</v>
      </c>
    </row>
    <row r="18" spans="1:3">
      <c s="4" r="A18" t="s">
        <v>96</v>
      </c>
      <c s="6" r="B18" t="n">
        <v>-4149251</v>
      </c>
      <c s="6" r="C18" t="n">
        <v>-2617481</v>
      </c>
    </row>
    <row r="19" spans="1:3">
      <c s="4" r="A19" t="s">
        <v>97</v>
      </c>
      <c s="6" r="B19" t="n">
        <v>2302860</v>
      </c>
      <c s="6" r="C19" t="n">
        <v>185891</v>
      </c>
    </row>
    <row r="20" spans="1:3">
      <c s="4" r="A20" t="s">
        <v>98</v>
      </c>
      <c s="6" r="B20" t="n">
        <v>-1032955</v>
      </c>
      <c s="6" r="C20" t="n">
        <v>1880107</v>
      </c>
    </row>
    <row r="21" spans="1:3">
      <c s="4" r="A21" t="s">
        <v>95</v>
      </c>
      <c s="6" r="B21" t="n">
        <v>-396793</v>
      </c>
      <c s="6" r="C21" t="n">
        <v>0</v>
      </c>
    </row>
    <row r="22" spans="1:3">
      <c s="4" r="A22" t="s">
        <v>99</v>
      </c>
      <c s="6" r="B22" t="n">
        <v>-3276139</v>
      </c>
      <c s="6" r="C22" t="n">
        <v>-551483</v>
      </c>
    </row>
    <row r="23" spans="1:3">
      <c s="4" r="A23" t="s">
        <v>100</v>
      </c>
      <c s="6" r="B23" t="n">
        <v>-79821665</v>
      </c>
      <c s="6" r="C23" t="n">
        <v>-4248126</v>
      </c>
    </row>
    <row r="24" spans="1:3">
      <c s="3" r="A24" t="s">
        <v>101</v>
      </c>
    </row>
    <row r="25" spans="1:3">
      <c s="4" r="A25" t="s">
        <v>102</v>
      </c>
      <c s="6" r="B25" t="n">
        <v>17157</v>
      </c>
      <c s="6" r="C25" t="n">
        <v>-15465</v>
      </c>
    </row>
    <row r="26" spans="1:3">
      <c s="4" r="A26" t="s">
        <v>103</v>
      </c>
      <c s="6" r="B26" t="n">
        <v>14039742</v>
      </c>
      <c s="6" r="C26" t="n">
        <v>1502671</v>
      </c>
    </row>
    <row r="27" spans="1:3">
      <c s="4" r="A27" t="s">
        <v>104</v>
      </c>
      <c s="6" r="B27" t="n">
        <v>14056899</v>
      </c>
      <c s="6" r="C27" t="n">
        <v>1487206</v>
      </c>
    </row>
    <row r="28" spans="1:3">
      <c s="4" r="A28" t="s">
        <v>105</v>
      </c>
      <c s="7" r="B28" t="n">
        <v>-65764766</v>
      </c>
      <c s="7" r="C28" t="n">
        <v>-2760920</v>
      </c>
    </row>
    <row r="29" spans="1:3">
      <c s="4" r="A29" t="s">
        <v>106</v>
      </c>
      <c s="9" r="B29" t="n">
        <v>-5.2</v>
      </c>
      <c s="9" r="C29" t="n">
        <v>-0.22</v>
      </c>
    </row>
    <row r="30" spans="1:3">
      <c s="4" r="A30" t="s">
        <v>107</v>
      </c>
      <c s="6" r="B30" t="n">
        <v>12655467</v>
      </c>
      <c s="6" r="C30" t="n">
        <v>123623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s>
  <sheetData>
    <row r="1" spans="1:6">
      <c s="1" r="A1" t="s">
        <v>381</v>
      </c>
      <c s="2" r="B1" t="s">
        <v>1</v>
      </c>
    </row>
    <row r="2" spans="1:6">
      <c s="2" r="B2" t="s">
        <v>2</v>
      </c>
      <c s="2" r="C2" t="s">
        <v>382</v>
      </c>
      <c s="2" r="D2" t="s">
        <v>30</v>
      </c>
      <c s="2" r="E2" t="s">
        <v>383</v>
      </c>
      <c s="2" r="F2" t="s">
        <v>384</v>
      </c>
    </row>
    <row r="3" spans="1:6">
      <c s="3" r="A3" t="s">
        <v>385</v>
      </c>
    </row>
    <row r="4" spans="1:6">
      <c s="4" r="A4" t="s">
        <v>386</v>
      </c>
      <c s="7" r="B4" t="n">
        <v>11000000</v>
      </c>
    </row>
    <row r="5" spans="1:6">
      <c s="4" r="A5" t="s">
        <v>387</v>
      </c>
    </row>
    <row r="6" spans="1:6">
      <c s="3" r="A6" t="s">
        <v>385</v>
      </c>
    </row>
    <row r="7" spans="1:6">
      <c s="4" r="A7" t="s">
        <v>388</v>
      </c>
      <c s="7" r="F7" t="n">
        <v>100000000</v>
      </c>
    </row>
    <row r="8" spans="1:6">
      <c s="4" r="A8" t="s">
        <v>389</v>
      </c>
      <c s="4" r="F8" t="s">
        <v>390</v>
      </c>
    </row>
    <row r="9" spans="1:6">
      <c s="4" r="A9" t="s">
        <v>386</v>
      </c>
      <c s="7" r="B9" t="n">
        <v>12600000</v>
      </c>
      <c s="7" r="D9" t="n">
        <v>22500000</v>
      </c>
    </row>
    <row r="10" spans="1:6">
      <c s="4" r="A10" t="s">
        <v>391</v>
      </c>
      <c s="4" r="B10" t="s">
        <v>390</v>
      </c>
    </row>
    <row r="11" spans="1:6">
      <c s="4" r="A11" t="s">
        <v>392</v>
      </c>
    </row>
    <row r="12" spans="1:6">
      <c s="3" r="A12" t="s">
        <v>385</v>
      </c>
    </row>
    <row r="13" spans="1:6">
      <c s="4" r="A13" t="s">
        <v>388</v>
      </c>
      <c s="7" r="E13" t="n">
        <v>20000000</v>
      </c>
    </row>
    <row r="14" spans="1:6">
      <c s="4" r="A14" t="s">
        <v>393</v>
      </c>
    </row>
    <row r="15" spans="1:6">
      <c s="3" r="A15" t="s">
        <v>385</v>
      </c>
    </row>
    <row r="16" spans="1:6">
      <c s="4" r="A16" t="s">
        <v>386</v>
      </c>
      <c s="7" r="C16" t="n">
        <v>11000000</v>
      </c>
    </row>
    <row r="17" spans="1:6">
      <c s="4" r="A17" t="s">
        <v>394</v>
      </c>
      <c s="7" r="B17" t="n">
        <v>-4067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r="1" spans="1:5">
      <c s="1" r="A1" t="s">
        <v>395</v>
      </c>
      <c s="2" r="B1" t="s">
        <v>396</v>
      </c>
      <c s="2" r="C1" t="s">
        <v>397</v>
      </c>
      <c s="2" r="D1" t="s">
        <v>2</v>
      </c>
      <c s="2" r="E1" t="s">
        <v>30</v>
      </c>
    </row>
    <row r="2" spans="1:5">
      <c s="3" r="A2" t="s">
        <v>398</v>
      </c>
    </row>
    <row r="3" spans="1:5">
      <c s="4" r="A3" t="s">
        <v>399</v>
      </c>
      <c s="7" r="D3" t="n">
        <v>1125000</v>
      </c>
      <c s="7" r="E3" t="n">
        <v>1474000</v>
      </c>
    </row>
    <row r="4" spans="1:5">
      <c s="3" r="A4" t="s">
        <v>400</v>
      </c>
    </row>
    <row r="5" spans="1:5">
      <c s="4" r="A5" t="s">
        <v>401</v>
      </c>
      <c s="4" r="D5" t="s">
        <v>402</v>
      </c>
    </row>
    <row r="6" spans="1:5">
      <c s="4" r="A6" t="s">
        <v>403</v>
      </c>
      <c s="4" r="D6" t="s">
        <v>404</v>
      </c>
    </row>
    <row r="7" spans="1:5">
      <c s="4" r="A7" t="s">
        <v>405</v>
      </c>
      <c s="4" r="D7" t="s">
        <v>406</v>
      </c>
    </row>
    <row r="8" spans="1:5">
      <c s="4" r="A8" t="s">
        <v>407</v>
      </c>
      <c s="4" r="D8" t="s">
        <v>408</v>
      </c>
    </row>
    <row r="9" spans="1:5">
      <c s="4" r="A9" t="s">
        <v>409</v>
      </c>
    </row>
    <row r="10" spans="1:5">
      <c s="3" r="A10" t="s">
        <v>398</v>
      </c>
    </row>
    <row r="11" spans="1:5">
      <c s="4" r="A11" t="s">
        <v>410</v>
      </c>
      <c s="6" r="B11" t="n">
        <v>349650</v>
      </c>
    </row>
    <row r="12" spans="1:5">
      <c s="4" r="A12" t="s">
        <v>411</v>
      </c>
      <c s="7" r="B12" t="n">
        <v>10</v>
      </c>
    </row>
    <row r="13" spans="1:5">
      <c s="4" r="A13" t="s">
        <v>412</v>
      </c>
      <c s="6" r="C13" t="n">
        <v>349650</v>
      </c>
    </row>
    <row r="14" spans="1:5">
      <c s="4" r="A14" t="s">
        <v>413</v>
      </c>
    </row>
    <row r="15" spans="1:5">
      <c s="3" r="A15" t="s">
        <v>398</v>
      </c>
    </row>
    <row r="16" spans="1:5">
      <c s="4" r="A16" t="s">
        <v>414</v>
      </c>
      <c s="4" r="B16" t="s">
        <v>280</v>
      </c>
    </row>
    <row r="17" spans="1:5">
      <c s="4" r="A17" t="s">
        <v>415</v>
      </c>
    </row>
    <row r="18" spans="1:5">
      <c s="3" r="A18" t="s">
        <v>398</v>
      </c>
    </row>
    <row r="19" spans="1:5">
      <c s="4" r="A19" t="s">
        <v>399</v>
      </c>
      <c s="7" r="D19" t="n">
        <v>300000</v>
      </c>
      <c s="6" r="E19" t="n">
        <v>1199000</v>
      </c>
    </row>
    <row r="20" spans="1:5">
      <c s="4" r="A20" t="s">
        <v>416</v>
      </c>
    </row>
    <row r="21" spans="1:5">
      <c s="3" r="A21" t="s">
        <v>398</v>
      </c>
    </row>
    <row r="22" spans="1:5">
      <c s="4" r="A22" t="s">
        <v>399</v>
      </c>
      <c s="7" r="D22" t="n">
        <v>0</v>
      </c>
      <c s="6" r="E22" t="n">
        <v>0</v>
      </c>
    </row>
    <row r="23" spans="1:5">
      <c s="4" r="A23" t="s">
        <v>417</v>
      </c>
      <c s="4" r="D23" t="s">
        <v>418</v>
      </c>
    </row>
    <row r="24" spans="1:5">
      <c s="4" r="A24" t="s">
        <v>419</v>
      </c>
      <c s="4" r="D24" t="s">
        <v>418</v>
      </c>
    </row>
    <row r="25" spans="1:5">
      <c s="4" r="A25" t="s">
        <v>420</v>
      </c>
      <c s="4" r="D25" t="s">
        <v>421</v>
      </c>
    </row>
    <row r="26" spans="1:5">
      <c s="4" r="A26" t="s">
        <v>422</v>
      </c>
      <c s="4" r="D26" t="s">
        <v>418</v>
      </c>
    </row>
    <row r="27" spans="1:5">
      <c s="4" r="A27" t="s">
        <v>423</v>
      </c>
      <c s="4" r="D27" t="s">
        <v>424</v>
      </c>
    </row>
    <row r="28" spans="1:5">
      <c s="4" r="A28" t="s">
        <v>425</v>
      </c>
    </row>
    <row r="29" spans="1:5">
      <c s="3" r="A29" t="s">
        <v>398</v>
      </c>
    </row>
    <row r="30" spans="1:5">
      <c s="4" r="A30" t="s">
        <v>426</v>
      </c>
      <c s="4" r="D30" t="s">
        <v>427</v>
      </c>
    </row>
    <row r="31" spans="1:5">
      <c s="4" r="A31" t="s">
        <v>428</v>
      </c>
      <c s="6" r="D31" t="n">
        <v>300000</v>
      </c>
    </row>
    <row r="32" spans="1:5">
      <c s="4" r="A32" t="s">
        <v>429</v>
      </c>
      <c s="6" r="D32" t="n">
        <v>25000</v>
      </c>
    </row>
    <row r="33" spans="1:5">
      <c s="4" r="A33" t="s">
        <v>430</v>
      </c>
      <c s="7" r="D33" t="n">
        <v>1375000</v>
      </c>
    </row>
    <row r="34" spans="1:5">
      <c s="4" r="A34" t="s">
        <v>431</v>
      </c>
      <c s="4" r="D34" t="s">
        <v>432</v>
      </c>
    </row>
    <row r="35" spans="1:5">
      <c s="4" r="A35" t="s">
        <v>433</v>
      </c>
      <c s="6" r="D35" t="n">
        <v>0</v>
      </c>
    </row>
    <row r="36" spans="1:5">
      <c s="4" r="A36" t="s">
        <v>434</v>
      </c>
      <c s="6" r="D36" t="n">
        <v>900000</v>
      </c>
    </row>
    <row r="37" spans="1:5">
      <c s="4" r="A37" t="s">
        <v>435</v>
      </c>
      <c s="7" r="D37" t="n">
        <v>0</v>
      </c>
    </row>
    <row r="38" spans="1:5">
      <c s="4" r="A38" t="s">
        <v>436</v>
      </c>
      <c s="6" r="D38" t="n">
        <v>425000</v>
      </c>
    </row>
    <row r="39" spans="1:5">
      <c s="4" r="A39" t="s">
        <v>437</v>
      </c>
      <c s="9" r="D39" t="n">
        <v>4.75</v>
      </c>
    </row>
    <row r="40" spans="1:5">
      <c s="4" r="A40" t="s">
        <v>438</v>
      </c>
      <c s="9" r="D40" t="n">
        <v>2.75</v>
      </c>
    </row>
    <row r="41" spans="1:5">
      <c s="4" r="A41" t="s">
        <v>439</v>
      </c>
      <c s="4" r="D41" t="s">
        <v>440</v>
      </c>
    </row>
    <row r="42" spans="1:5">
      <c s="4" r="A42" t="s">
        <v>441</v>
      </c>
    </row>
    <row r="43" spans="1:5">
      <c s="3" r="A43" t="s">
        <v>398</v>
      </c>
    </row>
    <row r="44" spans="1:5">
      <c s="4" r="A44" t="s">
        <v>399</v>
      </c>
      <c s="7" r="D44" t="n">
        <v>825000</v>
      </c>
      <c s="7" r="E44" t="n">
        <v>2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0"/>
    <col customWidth="1" max="2" min="2" width="21"/>
    <col customWidth="1" max="3" min="3" width="27"/>
    <col customWidth="1" max="4" min="4" width="21"/>
    <col customWidth="1" max="5" min="5" width="14"/>
    <col customWidth="1" max="6" min="6" width="21"/>
    <col customWidth="1" max="7" min="7" width="21"/>
  </cols>
  <sheetData>
    <row r="1" spans="1:7">
      <c s="1" r="A1" t="s">
        <v>442</v>
      </c>
      <c s="2" r="B1" t="s">
        <v>443</v>
      </c>
      <c s="2" r="C1" t="s">
        <v>444</v>
      </c>
      <c s="2" r="D1" t="s">
        <v>445</v>
      </c>
      <c s="2" r="E1" t="s">
        <v>276</v>
      </c>
      <c s="2" r="F1" t="s">
        <v>446</v>
      </c>
      <c s="2" r="G1" t="s">
        <v>447</v>
      </c>
    </row>
    <row r="2" spans="1:7">
      <c s="3" r="A2" t="s">
        <v>448</v>
      </c>
    </row>
    <row r="3" spans="1:7">
      <c s="4" r="A3" t="s">
        <v>449</v>
      </c>
      <c s="4" r="E3" t="s">
        <v>280</v>
      </c>
    </row>
    <row r="4" spans="1:7">
      <c s="4" r="A4" t="s">
        <v>450</v>
      </c>
      <c s="7" r="C4" t="n">
        <v>11000000</v>
      </c>
    </row>
    <row r="5" spans="1:7">
      <c s="4" r="A5" t="s">
        <v>387</v>
      </c>
    </row>
    <row r="6" spans="1:7">
      <c s="3" r="A6" t="s">
        <v>448</v>
      </c>
    </row>
    <row r="7" spans="1:7">
      <c s="4" r="A7" t="s">
        <v>451</v>
      </c>
      <c s="7" r="G7" t="n">
        <v>100000000</v>
      </c>
    </row>
    <row r="8" spans="1:7">
      <c s="4" r="A8" t="s">
        <v>450</v>
      </c>
      <c s="7" r="C8" t="n">
        <v>12600000</v>
      </c>
      <c s="7" r="F8" t="n">
        <v>22500000</v>
      </c>
    </row>
    <row r="9" spans="1:7">
      <c s="4" r="A9" t="s">
        <v>452</v>
      </c>
    </row>
    <row r="10" spans="1:7">
      <c s="3" r="A10" t="s">
        <v>448</v>
      </c>
    </row>
    <row r="11" spans="1:7">
      <c s="4" r="A11" t="s">
        <v>453</v>
      </c>
      <c s="6" r="C11" t="n">
        <v>4863720</v>
      </c>
    </row>
    <row r="12" spans="1:7">
      <c s="4" r="A12" t="s">
        <v>449</v>
      </c>
      <c s="4" r="C12" t="s">
        <v>454</v>
      </c>
    </row>
    <row r="13" spans="1:7">
      <c s="4" r="A13" t="s">
        <v>455</v>
      </c>
    </row>
    <row r="14" spans="1:7">
      <c s="3" r="A14" t="s">
        <v>448</v>
      </c>
    </row>
    <row r="15" spans="1:7">
      <c s="4" r="A15" t="s">
        <v>450</v>
      </c>
      <c s="7" r="D15" t="n">
        <v>21600000</v>
      </c>
    </row>
    <row r="16" spans="1:7">
      <c s="4" r="A16" t="s">
        <v>456</v>
      </c>
    </row>
    <row r="17" spans="1:7">
      <c s="3" r="A17" t="s">
        <v>448</v>
      </c>
    </row>
    <row r="18" spans="1:7">
      <c s="4" r="A18" t="s">
        <v>451</v>
      </c>
      <c s="7" r="B18" t="n">
        <v>20000000</v>
      </c>
    </row>
    <row r="19" spans="1:7">
      <c s="4" r="A19" t="s">
        <v>457</v>
      </c>
      <c s="4" r="B19" t="s">
        <v>458</v>
      </c>
    </row>
    <row r="20" spans="1:7">
      <c s="4" r="A20" t="s">
        <v>459</v>
      </c>
      <c s="6" r="C20" t="n">
        <v>3</v>
      </c>
    </row>
    <row r="21" spans="1:7">
      <c s="4" r="A21" t="s">
        <v>460</v>
      </c>
      <c s="11" r="C21" t="n">
        <v>3.5</v>
      </c>
    </row>
    <row r="22" spans="1:7">
      <c s="4" r="A22" t="s">
        <v>461</v>
      </c>
      <c s="6" r="C22" t="n">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462</v>
      </c>
      <c s="2" r="B1" t="s">
        <v>1</v>
      </c>
    </row>
    <row r="2" spans="1:3">
      <c s="2" r="B2" t="s">
        <v>2</v>
      </c>
      <c s="2" r="C2" t="s">
        <v>276</v>
      </c>
    </row>
    <row r="3" spans="1:3">
      <c s="3" r="A3" t="s">
        <v>463</v>
      </c>
    </row>
    <row r="4" spans="1:3">
      <c s="4" r="A4" t="s">
        <v>464</v>
      </c>
      <c s="4" r="C4" t="s">
        <v>280</v>
      </c>
    </row>
    <row r="5" spans="1:3">
      <c s="4" r="A5" t="s">
        <v>465</v>
      </c>
    </row>
    <row r="6" spans="1:3">
      <c s="3" r="A6" t="s">
        <v>463</v>
      </c>
    </row>
    <row r="7" spans="1:3">
      <c s="4" r="A7" t="s">
        <v>466</v>
      </c>
      <c s="4" r="B7" t="s">
        <v>467</v>
      </c>
    </row>
    <row r="8" spans="1:3">
      <c s="4" r="A8" t="s">
        <v>468</v>
      </c>
      <c s="7" r="B8" t="n">
        <v>1602235</v>
      </c>
    </row>
    <row r="9" spans="1:3">
      <c s="4" r="A9" t="s">
        <v>469</v>
      </c>
      <c s="6" r="B9" t="n">
        <v>4806705</v>
      </c>
    </row>
    <row r="10" spans="1:3">
      <c s="4" r="A10" t="s">
        <v>470</v>
      </c>
      <c s="6" r="B10" t="n">
        <v>2998839</v>
      </c>
    </row>
    <row r="11" spans="1:3">
      <c s="4" r="A11" t="s">
        <v>471</v>
      </c>
      <c s="7" r="B11" t="n">
        <v>7805544</v>
      </c>
    </row>
    <row r="12" spans="1:3">
      <c s="4" r="A12" t="s">
        <v>472</v>
      </c>
      <c s="4" r="B12" t="s">
        <v>473</v>
      </c>
    </row>
    <row r="13" spans="1:3">
      <c s="4" r="A13" t="s">
        <v>474</v>
      </c>
      <c s="7" r="B13" t="n">
        <v>122200</v>
      </c>
    </row>
    <row r="14" spans="1:3">
      <c s="4" r="A14" t="s">
        <v>475</v>
      </c>
      <c s="6" r="B14" t="n">
        <v>2190891</v>
      </c>
    </row>
    <row r="15" spans="1:3">
      <c s="4" r="A15" t="s">
        <v>476</v>
      </c>
    </row>
    <row r="16" spans="1:3">
      <c s="3" r="A16" t="s">
        <v>463</v>
      </c>
    </row>
    <row r="17" spans="1:3">
      <c s="4" r="A17" t="s">
        <v>464</v>
      </c>
      <c s="4" r="B17" t="s">
        <v>477</v>
      </c>
    </row>
    <row r="18" spans="1:3">
      <c s="4" r="A18" t="s">
        <v>478</v>
      </c>
    </row>
    <row r="19" spans="1:3">
      <c s="3" r="A19" t="s">
        <v>463</v>
      </c>
    </row>
    <row r="20" spans="1:3">
      <c s="4" r="A20" t="s">
        <v>479</v>
      </c>
      <c s="6" r="B20" t="n">
        <v>44610</v>
      </c>
    </row>
    <row r="21" spans="1:3">
      <c s="4" r="A21" t="s">
        <v>480</v>
      </c>
    </row>
    <row r="22" spans="1:3">
      <c s="3" r="A22" t="s">
        <v>463</v>
      </c>
    </row>
    <row r="23" spans="1:3">
      <c s="4" r="A23" t="s">
        <v>479</v>
      </c>
      <c s="6" r="B23" t="n">
        <v>145112</v>
      </c>
    </row>
    <row r="24" spans="1:3">
      <c s="4" r="A24" t="s">
        <v>481</v>
      </c>
    </row>
    <row r="25" spans="1:3">
      <c s="3" r="A25" t="s">
        <v>463</v>
      </c>
    </row>
    <row r="26" spans="1:3">
      <c s="4" r="A26" t="s">
        <v>479</v>
      </c>
      <c s="6" r="B26" t="n">
        <v>2266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24"/>
    <col customWidth="1" max="3" min="3" width="14"/>
    <col customWidth="1" max="4" min="4" width="14"/>
  </cols>
  <sheetData>
    <row r="1" spans="1:4">
      <c s="1" r="A1" t="s">
        <v>482</v>
      </c>
      <c s="2" r="B1" t="s">
        <v>1</v>
      </c>
    </row>
    <row r="2" spans="1:4">
      <c s="2" r="B2" t="s">
        <v>2</v>
      </c>
      <c s="2" r="C2" t="s">
        <v>30</v>
      </c>
      <c s="2" r="D2" t="s">
        <v>123</v>
      </c>
    </row>
    <row r="3" spans="1:4">
      <c s="3" r="A3" t="s">
        <v>483</v>
      </c>
    </row>
    <row r="4" spans="1:4">
      <c s="4" r="A4" t="s">
        <v>74</v>
      </c>
      <c s="6" r="B4" t="n">
        <v>10000000</v>
      </c>
      <c s="6" r="C4" t="n">
        <v>10000000</v>
      </c>
    </row>
    <row r="5" spans="1:4">
      <c s="4" r="A5" t="s">
        <v>73</v>
      </c>
      <c s="8" r="B5" t="n">
        <v>0.001</v>
      </c>
      <c s="8" r="C5" t="n">
        <v>0.001</v>
      </c>
    </row>
    <row r="6" spans="1:4">
      <c s="4" r="A6" t="s">
        <v>75</v>
      </c>
      <c s="6" r="B6" t="n">
        <v>0</v>
      </c>
      <c s="6" r="C6" t="n">
        <v>0</v>
      </c>
    </row>
    <row r="7" spans="1:4">
      <c s="4" r="A7" t="s">
        <v>76</v>
      </c>
      <c s="6" r="B7" t="n">
        <v>0</v>
      </c>
      <c s="6" r="C7" t="n">
        <v>0</v>
      </c>
    </row>
    <row r="8" spans="1:4">
      <c s="3" r="A8" t="s">
        <v>484</v>
      </c>
    </row>
    <row r="9" spans="1:4">
      <c s="4" r="A9" t="s">
        <v>78</v>
      </c>
      <c s="6" r="B9" t="n">
        <v>150000000</v>
      </c>
      <c s="6" r="C9" t="n">
        <v>150000000</v>
      </c>
    </row>
    <row r="10" spans="1:4">
      <c s="4" r="A10" t="s">
        <v>77</v>
      </c>
      <c s="8" r="B10" t="n">
        <v>0.001</v>
      </c>
      <c s="8" r="C10" t="n">
        <v>0.001</v>
      </c>
      <c s="8" r="D10" t="n">
        <v>0.001</v>
      </c>
    </row>
    <row r="11" spans="1:4">
      <c s="3" r="A11" t="s">
        <v>485</v>
      </c>
    </row>
    <row r="12" spans="1:4">
      <c s="4" r="A12" t="s">
        <v>486</v>
      </c>
      <c s="6" r="B12" t="n">
        <v>2542397</v>
      </c>
    </row>
    <row r="13" spans="1:4">
      <c s="4" r="A13" t="s">
        <v>487</v>
      </c>
      <c s="7" r="B13" t="n">
        <v>1</v>
      </c>
    </row>
    <row r="14" spans="1:4">
      <c s="4" r="A14" t="s">
        <v>488</v>
      </c>
      <c s="4" r="B14" t="s">
        <v>489</v>
      </c>
    </row>
    <row r="15" spans="1:4">
      <c s="4" r="A15" t="s">
        <v>490</v>
      </c>
      <c s="7" r="B15" t="n">
        <v>0</v>
      </c>
    </row>
    <row r="16" spans="1:4">
      <c s="4" r="A16" t="s">
        <v>491</v>
      </c>
      <c s="4" r="B16"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493</v>
      </c>
      <c s="2" r="B1" t="s">
        <v>1</v>
      </c>
    </row>
    <row r="2" spans="1:3">
      <c s="2" r="B2" t="s">
        <v>2</v>
      </c>
      <c s="2" r="C2" t="s">
        <v>30</v>
      </c>
    </row>
    <row r="3" spans="1:3">
      <c s="3" r="A3" t="s">
        <v>494</v>
      </c>
    </row>
    <row r="4" spans="1:3">
      <c s="4" r="A4" t="s">
        <v>495</v>
      </c>
      <c s="7" r="B4" t="n">
        <v>0</v>
      </c>
      <c s="7" r="C4" t="n">
        <v>0</v>
      </c>
    </row>
    <row r="5" spans="1:3">
      <c s="4" r="A5" t="s">
        <v>496</v>
      </c>
      <c s="6" r="B5" t="n">
        <v>17157</v>
      </c>
      <c s="6" r="C5" t="n">
        <v>-15465</v>
      </c>
    </row>
    <row r="6" spans="1:3">
      <c s="4" r="A6" t="s">
        <v>497</v>
      </c>
      <c s="6" r="B6" t="n">
        <v>17157</v>
      </c>
      <c s="6" r="C6" t="n">
        <v>-15465</v>
      </c>
    </row>
    <row r="7" spans="1:3">
      <c s="3" r="A7" t="s">
        <v>498</v>
      </c>
    </row>
    <row r="8" spans="1:3">
      <c s="4" r="A8" t="s">
        <v>495</v>
      </c>
      <c s="6" r="B8" t="n">
        <v>27984379</v>
      </c>
      <c s="6" r="C8" t="n">
        <v>1449296</v>
      </c>
    </row>
    <row r="9" spans="1:3">
      <c s="4" r="A9" t="s">
        <v>496</v>
      </c>
      <c s="6" r="B9" t="n">
        <v>133932</v>
      </c>
      <c s="6" r="C9" t="n">
        <v>53375</v>
      </c>
    </row>
    <row r="10" spans="1:3">
      <c s="4" r="A10" t="s">
        <v>499</v>
      </c>
      <c s="6" r="B10" t="n">
        <v>28118311</v>
      </c>
      <c s="6" r="C10" t="n">
        <v>1502671</v>
      </c>
    </row>
    <row r="11" spans="1:3">
      <c s="4" r="A11" t="s">
        <v>500</v>
      </c>
      <c s="6" r="B11" t="n">
        <v>-14078569</v>
      </c>
      <c s="6" r="C11" t="n">
        <v>0</v>
      </c>
    </row>
    <row r="12" spans="1:3">
      <c s="4" r="A12" t="s">
        <v>501</v>
      </c>
      <c s="6" r="B12" t="n">
        <v>14039742</v>
      </c>
      <c s="6" r="C12" t="n">
        <v>1502671</v>
      </c>
    </row>
    <row r="13" spans="1:3">
      <c s="4" r="A13" t="s">
        <v>104</v>
      </c>
      <c s="6" r="B13" t="n">
        <v>14056899</v>
      </c>
      <c s="6" r="C13" t="n">
        <v>1487206</v>
      </c>
    </row>
    <row r="14" spans="1:3">
      <c s="3" r="A14" t="s">
        <v>502</v>
      </c>
    </row>
    <row r="15" spans="1:3">
      <c s="4" r="A15" t="s">
        <v>503</v>
      </c>
      <c s="6" r="B15" t="n">
        <v>-27139366</v>
      </c>
      <c s="6" r="C15" t="n">
        <v>1444432</v>
      </c>
    </row>
    <row r="16" spans="1:3">
      <c s="4" r="A16" t="s">
        <v>504</v>
      </c>
      <c s="6" r="B16" t="n">
        <v>-25205</v>
      </c>
      <c s="6" r="C16" t="n">
        <v>37910</v>
      </c>
    </row>
    <row r="17" spans="1:3">
      <c s="4" r="A17" t="s">
        <v>505</v>
      </c>
      <c s="6" r="B17" t="n">
        <v>3932</v>
      </c>
      <c s="6" r="C17" t="n">
        <v>4864</v>
      </c>
    </row>
    <row r="18" spans="1:3">
      <c s="4" r="A18" t="s">
        <v>506</v>
      </c>
      <c s="6" r="B18" t="n">
        <v>-974829</v>
      </c>
      <c s="6" r="C18" t="n">
        <v>0</v>
      </c>
    </row>
    <row r="19" spans="1:3">
      <c s="4" r="A19" t="s">
        <v>507</v>
      </c>
      <c s="6" r="B19" t="n">
        <v>14078569</v>
      </c>
      <c s="6" r="C19" t="n">
        <v>0</v>
      </c>
    </row>
    <row r="20" spans="1:3">
      <c s="4" r="A20" t="s">
        <v>508</v>
      </c>
      <c s="6" r="B20" t="n">
        <v>-14056899</v>
      </c>
      <c s="6" r="C20" t="n">
        <v>-1487206</v>
      </c>
    </row>
    <row r="21" spans="1:3">
      <c s="3" r="A21" t="s">
        <v>509</v>
      </c>
    </row>
    <row r="22" spans="1:3">
      <c s="4" r="A22" t="s">
        <v>510</v>
      </c>
      <c s="6" r="B22" t="n">
        <v>9380168</v>
      </c>
      <c s="6" r="C22" t="n">
        <v>6864241</v>
      </c>
    </row>
    <row r="23" spans="1:3">
      <c s="4" r="A23" t="s">
        <v>38</v>
      </c>
      <c s="6" r="B23" t="n">
        <v>2122275</v>
      </c>
      <c s="6" r="C23" t="n">
        <v>0</v>
      </c>
    </row>
    <row r="24" spans="1:3">
      <c s="4" r="A24" t="s">
        <v>128</v>
      </c>
      <c s="6" r="B24" t="n">
        <v>1596776</v>
      </c>
      <c s="6" r="C24" t="n">
        <v>1214378</v>
      </c>
    </row>
    <row r="25" spans="1:3">
      <c s="4" r="A25" t="s">
        <v>61</v>
      </c>
      <c s="6" r="B25" t="n">
        <v>1222830</v>
      </c>
      <c s="6" r="C25" t="n">
        <v>1225887</v>
      </c>
    </row>
    <row r="26" spans="1:3">
      <c s="4" r="A26" t="s">
        <v>45</v>
      </c>
      <c s="6" r="B26" t="n">
        <v>5784</v>
      </c>
      <c s="6" r="C26" t="n">
        <v>5784</v>
      </c>
    </row>
    <row r="27" spans="1:3">
      <c s="4" r="A27" t="s">
        <v>511</v>
      </c>
      <c s="6" r="B27" t="n">
        <v>14327833</v>
      </c>
      <c s="6" r="C27" t="n">
        <v>9310290</v>
      </c>
    </row>
    <row r="28" spans="1:3">
      <c s="3" r="A28" t="s">
        <v>512</v>
      </c>
    </row>
    <row r="29" spans="1:3">
      <c s="4" r="A29" t="s">
        <v>38</v>
      </c>
      <c s="6" r="B29" t="n">
        <v>0</v>
      </c>
      <c s="6" r="C29" t="n">
        <v>-22749563</v>
      </c>
    </row>
    <row r="30" spans="1:3">
      <c s="4" r="A30" t="s">
        <v>513</v>
      </c>
      <c s="6" r="B30" t="n">
        <v>-249264</v>
      </c>
      <c s="6" r="C30" t="n">
        <v>-600469</v>
      </c>
    </row>
    <row r="31" spans="1:3">
      <c s="4" r="A31" t="s">
        <v>514</v>
      </c>
      <c s="6" r="B31" t="n">
        <v>-249264</v>
      </c>
      <c s="6" r="C31" t="n">
        <v>-23350032</v>
      </c>
    </row>
    <row r="32" spans="1:3">
      <c s="4" r="A32" t="s">
        <v>515</v>
      </c>
      <c s="6" r="B32" t="n">
        <v>14078569</v>
      </c>
    </row>
    <row r="33" spans="1:3">
      <c s="4" r="A33" t="s">
        <v>516</v>
      </c>
      <c s="6" r="C33" t="n">
        <v>-14039742</v>
      </c>
    </row>
    <row r="34" spans="1:3">
      <c s="4" r="A34" t="s">
        <v>507</v>
      </c>
      <c s="6" r="B34" t="n">
        <v>-14078569</v>
      </c>
      <c s="6" r="C34" t="n">
        <v>0</v>
      </c>
    </row>
    <row r="35" spans="1:3">
      <c s="4" r="A35" t="s">
        <v>517</v>
      </c>
      <c s="6" r="B35" t="n">
        <v>0</v>
      </c>
    </row>
    <row r="36" spans="1:3">
      <c s="4" r="A36" t="s">
        <v>518</v>
      </c>
      <c s="7" r="C36" t="n">
        <v>-14039742</v>
      </c>
    </row>
    <row r="37" spans="1:3">
      <c s="4" r="A37" t="s">
        <v>519</v>
      </c>
    </row>
    <row r="38" spans="1:3">
      <c s="3" r="A38" t="s">
        <v>520</v>
      </c>
    </row>
    <row r="39" spans="1:3">
      <c s="4" r="A39" t="s">
        <v>521</v>
      </c>
      <c s="7" r="B39" t="n">
        <v>26846276</v>
      </c>
    </row>
    <row r="40" spans="1:3">
      <c s="4" r="A40" t="s">
        <v>522</v>
      </c>
    </row>
    <row r="41" spans="1:3">
      <c s="3" r="A41" t="s">
        <v>520</v>
      </c>
    </row>
    <row r="42" spans="1:3">
      <c s="4" r="A42" t="s">
        <v>523</v>
      </c>
      <c s="4" r="B42" t="s">
        <v>524</v>
      </c>
    </row>
    <row r="43" spans="1:3">
      <c s="4" r="A43" t="s">
        <v>525</v>
      </c>
    </row>
    <row r="44" spans="1:3">
      <c s="3" r="A44" t="s">
        <v>520</v>
      </c>
    </row>
    <row r="45" spans="1:3">
      <c s="4" r="A45" t="s">
        <v>523</v>
      </c>
      <c s="4" r="B45" t="s">
        <v>526</v>
      </c>
    </row>
    <row r="46" spans="1:3">
      <c s="4" r="A46" t="s">
        <v>527</v>
      </c>
    </row>
    <row r="47" spans="1:3">
      <c s="3" r="A47" t="s">
        <v>520</v>
      </c>
    </row>
    <row r="48" spans="1:3">
      <c s="4" r="A48" t="s">
        <v>521</v>
      </c>
      <c s="7" r="B48" t="n">
        <v>6562922</v>
      </c>
    </row>
    <row r="49" spans="1:3">
      <c s="4" r="A49" t="s">
        <v>528</v>
      </c>
    </row>
    <row r="50" spans="1:3">
      <c s="3" r="A50" t="s">
        <v>520</v>
      </c>
    </row>
    <row r="51" spans="1:3">
      <c s="4" r="A51" t="s">
        <v>523</v>
      </c>
      <c s="4" r="B51" t="s">
        <v>524</v>
      </c>
    </row>
    <row r="52" spans="1:3">
      <c s="4" r="A52" t="s">
        <v>529</v>
      </c>
    </row>
    <row r="53" spans="1:3">
      <c s="3" r="A53" t="s">
        <v>520</v>
      </c>
    </row>
    <row r="54" spans="1:3">
      <c s="4" r="A54" t="s">
        <v>523</v>
      </c>
      <c s="4" r="B54" t="s">
        <v>5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21"/>
    <col customWidth="1" max="3" min="3" width="14"/>
  </cols>
  <sheetData>
    <row r="1" spans="1:3">
      <c s="1" r="A1" t="s">
        <v>530</v>
      </c>
      <c s="2" r="B1" t="s">
        <v>531</v>
      </c>
      <c s="2" r="C1" t="s">
        <v>532</v>
      </c>
    </row>
    <row r="2" spans="1:3">
      <c s="3" r="A2" t="s">
        <v>533</v>
      </c>
    </row>
    <row r="3" spans="1:3">
      <c s="4" r="A3" t="s">
        <v>534</v>
      </c>
      <c s="7" r="B3" t="n">
        <v>1</v>
      </c>
    </row>
    <row r="4" spans="1:3">
      <c s="4" r="A4" t="s">
        <v>535</v>
      </c>
      <c s="7" r="B4" t="n">
        <v>2</v>
      </c>
    </row>
    <row r="5" spans="1:3">
      <c s="4" r="A5" t="s">
        <v>536</v>
      </c>
      <c s="12" r="C5" t="n">
        <v>4.5509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42"/>
    <col customWidth="1" max="4" min="4" width="37"/>
    <col customWidth="1" max="5" min="5" width="13"/>
  </cols>
  <sheetData>
    <row r="1" spans="1:5">
      <c s="1" r="A1" t="s">
        <v>108</v>
      </c>
      <c s="2" r="B1" t="s">
        <v>109</v>
      </c>
      <c s="2" r="C1" t="s">
        <v>110</v>
      </c>
      <c s="2" r="D1" t="s">
        <v>111</v>
      </c>
      <c s="2" r="E1" t="s">
        <v>112</v>
      </c>
    </row>
    <row r="2" spans="1:5">
      <c s="4" r="A2" t="s">
        <v>113</v>
      </c>
      <c s="7" r="B2" t="n">
        <v>12362</v>
      </c>
      <c s="7" r="C2" t="n">
        <v>54446105</v>
      </c>
      <c s="7" r="D2" t="n">
        <v>-11372374</v>
      </c>
      <c s="7" r="E2" t="n">
        <v>43086093</v>
      </c>
    </row>
    <row r="3" spans="1:5">
      <c s="4" r="A3" t="s">
        <v>114</v>
      </c>
      <c s="6" r="B3" t="n">
        <v>12362336</v>
      </c>
    </row>
    <row r="4" spans="1:5">
      <c s="3" r="A4" t="s">
        <v>115</v>
      </c>
    </row>
    <row r="5" spans="1:5">
      <c s="4" r="A5" t="s">
        <v>116</v>
      </c>
      <c s="6" r="C5" t="n">
        <v>1473800</v>
      </c>
      <c s="6" r="E5" t="n">
        <v>1473800</v>
      </c>
    </row>
    <row r="6" spans="1:5">
      <c s="4" r="A6" t="s">
        <v>105</v>
      </c>
      <c s="6" r="D6" t="n">
        <v>-2760920</v>
      </c>
      <c s="6" r="E6" t="n">
        <v>-2760920</v>
      </c>
    </row>
    <row r="7" spans="1:5">
      <c s="4" r="A7" t="s">
        <v>117</v>
      </c>
      <c s="7" r="B7" t="n">
        <v>12362</v>
      </c>
      <c s="6" r="C7" t="n">
        <v>55919905</v>
      </c>
      <c s="6" r="D7" t="n">
        <v>-14133294</v>
      </c>
      <c s="6" r="E7" t="n">
        <v>41798973</v>
      </c>
    </row>
    <row r="8" spans="1:5">
      <c s="4" r="A8" t="s">
        <v>118</v>
      </c>
      <c s="6" r="B8" t="n">
        <v>12362336</v>
      </c>
    </row>
    <row r="9" spans="1:5">
      <c s="3" r="A9" t="s">
        <v>115</v>
      </c>
    </row>
    <row r="10" spans="1:5">
      <c s="4" r="A10" t="s">
        <v>116</v>
      </c>
      <c s="7" r="B10" t="n">
        <v>350</v>
      </c>
      <c s="6" r="C10" t="n">
        <v>1124350</v>
      </c>
      <c s="6" r="E10" t="n">
        <v>1124700</v>
      </c>
    </row>
    <row r="11" spans="1:5">
      <c s="4" r="A11" t="s">
        <v>119</v>
      </c>
      <c s="6" r="B11" t="n">
        <v>349650</v>
      </c>
    </row>
    <row r="12" spans="1:5">
      <c s="4" r="A12" t="s">
        <v>105</v>
      </c>
      <c s="6" r="D12" t="n">
        <v>-65764766</v>
      </c>
      <c s="6" r="E12" t="n">
        <v>-65764766</v>
      </c>
    </row>
    <row r="13" spans="1:5">
      <c s="4" r="A13" t="s">
        <v>120</v>
      </c>
      <c s="7" r="B13" t="n">
        <v>12712</v>
      </c>
      <c s="7" r="C13" t="n">
        <v>57044255</v>
      </c>
      <c s="7" r="D13" t="n">
        <v>-79898060</v>
      </c>
      <c s="7" r="E13" t="n">
        <v>-22841093</v>
      </c>
    </row>
    <row r="14" spans="1:5">
      <c s="4" r="A14" t="s">
        <v>121</v>
      </c>
      <c s="6" r="B14" t="n">
        <v>127119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2</v>
      </c>
      <c s="2" r="B1" t="s">
        <v>2</v>
      </c>
      <c s="2" r="C1" t="s">
        <v>30</v>
      </c>
      <c s="2" r="D1" t="s">
        <v>123</v>
      </c>
    </row>
    <row r="2" spans="1:4">
      <c s="3" r="A2" t="s">
        <v>124</v>
      </c>
    </row>
    <row r="3" spans="1:4">
      <c s="4" r="A3" t="s">
        <v>77</v>
      </c>
      <c s="8" r="B3" t="n">
        <v>0.001</v>
      </c>
      <c s="8" r="C3" t="n">
        <v>0.001</v>
      </c>
      <c s="8" r="D3" t="n">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5</v>
      </c>
      <c s="2" r="B1" t="s">
        <v>1</v>
      </c>
    </row>
    <row r="2" spans="1:3">
      <c s="2" r="B2" t="s">
        <v>2</v>
      </c>
      <c s="2" r="C2" t="s">
        <v>30</v>
      </c>
    </row>
    <row r="3" spans="1:3">
      <c s="3" r="A3" t="s">
        <v>126</v>
      </c>
    </row>
    <row r="4" spans="1:3">
      <c s="4" r="A4" t="s">
        <v>105</v>
      </c>
      <c s="7" r="B4" t="n">
        <v>-65764766</v>
      </c>
      <c s="7" r="C4" t="n">
        <v>-2760920</v>
      </c>
    </row>
    <row r="5" spans="1:3">
      <c s="3" r="A5" t="s">
        <v>127</v>
      </c>
    </row>
    <row r="6" spans="1:3">
      <c s="4" r="A6" t="s">
        <v>84</v>
      </c>
      <c s="6" r="B6" t="n">
        <v>22510290</v>
      </c>
      <c s="6" r="C6" t="n">
        <v>10140152</v>
      </c>
    </row>
    <row r="7" spans="1:3">
      <c s="4" r="A7" t="s">
        <v>91</v>
      </c>
      <c s="6" r="B7" t="n">
        <v>55753481</v>
      </c>
      <c s="6" r="C7" t="n">
        <v>4428378</v>
      </c>
    </row>
    <row r="8" spans="1:3">
      <c s="4" r="A8" t="s">
        <v>103</v>
      </c>
      <c s="6" r="B8" t="n">
        <v>-14039742</v>
      </c>
      <c s="6" r="C8" t="n">
        <v>-1506168</v>
      </c>
    </row>
    <row r="9" spans="1:3">
      <c s="4" r="A9" t="s">
        <v>128</v>
      </c>
      <c s="6" r="B9" t="n">
        <v>1124700</v>
      </c>
      <c s="6" r="C9" t="n">
        <v>1473800</v>
      </c>
    </row>
    <row r="10" spans="1:3">
      <c s="4" r="A10" t="s">
        <v>129</v>
      </c>
      <c s="6" r="B10" t="n">
        <v>187183</v>
      </c>
      <c s="6" r="C10" t="n">
        <v>319703</v>
      </c>
    </row>
    <row r="11" spans="1:3">
      <c s="4" r="A11" t="s">
        <v>98</v>
      </c>
      <c s="6" r="B11" t="n">
        <v>-1032955</v>
      </c>
      <c s="6" r="C11" t="n">
        <v>1880107</v>
      </c>
    </row>
    <row r="12" spans="1:3">
      <c s="4" r="A12" t="s">
        <v>130</v>
      </c>
      <c s="6" r="B12" t="n">
        <v>438535</v>
      </c>
      <c s="6" r="C12" t="n">
        <v>192739</v>
      </c>
    </row>
    <row r="13" spans="1:3">
      <c s="4" r="A13" t="s">
        <v>131</v>
      </c>
      <c s="6" r="B13" t="n">
        <v>537927</v>
      </c>
      <c s="6" r="C13" t="n">
        <v>0</v>
      </c>
    </row>
    <row r="14" spans="1:3">
      <c s="4" r="A14" t="s">
        <v>92</v>
      </c>
      <c s="6" r="B14" t="n">
        <v>-2375333</v>
      </c>
      <c s="6" r="C14" t="n">
        <v>-2115916</v>
      </c>
    </row>
    <row r="15" spans="1:3">
      <c s="3" r="A15" t="s">
        <v>132</v>
      </c>
    </row>
    <row r="16" spans="1:3">
      <c s="4" r="A16" t="s">
        <v>33</v>
      </c>
      <c s="6" r="B16" t="n">
        <v>759132</v>
      </c>
      <c s="6" r="C16" t="n">
        <v>-82079</v>
      </c>
    </row>
    <row r="17" spans="1:3">
      <c s="4" r="A17" t="s">
        <v>34</v>
      </c>
      <c s="6" r="B17" t="n">
        <v>336500</v>
      </c>
      <c s="6" r="C17" t="n">
        <v>-447627</v>
      </c>
    </row>
    <row r="18" spans="1:3">
      <c s="4" r="A18" t="s">
        <v>133</v>
      </c>
      <c s="6" r="B18" t="n">
        <v>100776</v>
      </c>
      <c s="6" r="C18" t="n">
        <v>71808</v>
      </c>
    </row>
    <row r="19" spans="1:3">
      <c s="4" r="A19" t="s">
        <v>49</v>
      </c>
      <c s="6" r="B19" t="n">
        <v>37345</v>
      </c>
      <c s="6" r="C19" t="n">
        <v>-1134686</v>
      </c>
    </row>
    <row r="20" spans="1:3">
      <c s="4" r="A20" t="s">
        <v>51</v>
      </c>
      <c s="6" r="B20" t="n">
        <v>188899</v>
      </c>
      <c s="6" r="C20" t="n">
        <v>-138856</v>
      </c>
    </row>
    <row r="21" spans="1:3">
      <c s="4" r="A21" t="s">
        <v>134</v>
      </c>
      <c s="6" r="B21" t="n">
        <v>827882</v>
      </c>
      <c s="6" r="C21" t="n">
        <v>6560221</v>
      </c>
    </row>
    <row r="22" spans="1:3">
      <c s="3" r="A22" t="s">
        <v>135</v>
      </c>
    </row>
    <row r="23" spans="1:3">
      <c s="4" r="A23" t="s">
        <v>136</v>
      </c>
      <c s="6" r="B23" t="n">
        <v>-5101544</v>
      </c>
      <c s="6" r="C23" t="n">
        <v>-16492626</v>
      </c>
    </row>
    <row r="24" spans="1:3">
      <c s="4" r="A24" t="s">
        <v>137</v>
      </c>
      <c s="6" r="B24" t="n">
        <v>0</v>
      </c>
      <c s="6" r="C24" t="n">
        <v>-16803448</v>
      </c>
    </row>
    <row r="25" spans="1:3">
      <c s="4" r="A25" t="s">
        <v>138</v>
      </c>
      <c s="6" r="B25" t="n">
        <v>7083778</v>
      </c>
      <c s="6" r="C25" t="n">
        <v>1891743</v>
      </c>
    </row>
    <row r="26" spans="1:3">
      <c s="4" r="A26" t="s">
        <v>139</v>
      </c>
      <c s="6" r="B26" t="n">
        <v>0</v>
      </c>
      <c s="6" r="C26" t="n">
        <v>-9495</v>
      </c>
    </row>
    <row r="27" spans="1:3">
      <c s="4" r="A27" t="s">
        <v>140</v>
      </c>
      <c s="6" r="B27" t="n">
        <v>0</v>
      </c>
      <c s="6" r="C27" t="n">
        <v>-27345</v>
      </c>
    </row>
    <row r="28" spans="1:3">
      <c s="4" r="A28" t="s">
        <v>141</v>
      </c>
      <c s="6" r="B28" t="n">
        <v>1982234</v>
      </c>
      <c s="6" r="C28" t="n">
        <v>-31441171</v>
      </c>
    </row>
    <row r="29" spans="1:3">
      <c s="3" r="A29" t="s">
        <v>142</v>
      </c>
    </row>
    <row r="30" spans="1:3">
      <c s="4" r="A30" t="s">
        <v>143</v>
      </c>
      <c s="6" r="B30" t="n">
        <v>9750000</v>
      </c>
      <c s="6" r="C30" t="n">
        <v>24060170</v>
      </c>
    </row>
    <row r="31" spans="1:3">
      <c s="4" r="A31" t="s">
        <v>144</v>
      </c>
      <c s="6" r="B31" t="n">
        <v>-229937</v>
      </c>
      <c s="6" r="C31" t="n">
        <v>-210612</v>
      </c>
    </row>
    <row r="32" spans="1:3">
      <c s="4" r="A32" t="s">
        <v>145</v>
      </c>
      <c s="6" r="B32" t="n">
        <v>-7310</v>
      </c>
      <c s="6" r="C32" t="n">
        <v>-86231</v>
      </c>
    </row>
    <row r="33" spans="1:3">
      <c s="4" r="A33" t="s">
        <v>146</v>
      </c>
      <c s="6" r="B33" t="n">
        <v>-13058030</v>
      </c>
      <c s="6" r="C33" t="n">
        <v>-1102367</v>
      </c>
    </row>
    <row r="34" spans="1:3">
      <c s="4" r="A34" t="s">
        <v>147</v>
      </c>
      <c s="6" r="B34" t="n">
        <v>-3545277</v>
      </c>
      <c s="6" r="C34" t="n">
        <v>22660960</v>
      </c>
    </row>
    <row r="35" spans="1:3">
      <c s="4" r="A35" t="s">
        <v>148</v>
      </c>
      <c s="6" r="B35" t="n">
        <v>-735161</v>
      </c>
      <c s="6" r="C35" t="n">
        <v>-2219990</v>
      </c>
    </row>
    <row r="36" spans="1:3">
      <c s="4" r="A36" t="s">
        <v>149</v>
      </c>
      <c s="6" r="B36" t="n">
        <v>3574427</v>
      </c>
      <c s="6" r="C36" t="n">
        <v>5794417</v>
      </c>
    </row>
    <row r="37" spans="1:3">
      <c s="4" r="A37" t="s">
        <v>150</v>
      </c>
      <c s="6" r="B37" t="n">
        <v>2839266</v>
      </c>
      <c s="6" r="C37" t="n">
        <v>3574427</v>
      </c>
    </row>
    <row r="38" spans="1:3">
      <c s="3" r="A38" t="s">
        <v>151</v>
      </c>
    </row>
    <row r="39" spans="1:3">
      <c s="4" r="A39" t="s">
        <v>152</v>
      </c>
      <c s="6" r="B39" t="n">
        <v>12766</v>
      </c>
      <c s="6" r="C39" t="n">
        <v>3835</v>
      </c>
    </row>
    <row r="40" spans="1:3">
      <c s="4" r="A40" t="s">
        <v>153</v>
      </c>
      <c s="6" r="B40" t="n">
        <v>829153</v>
      </c>
      <c s="6" r="C40" t="n">
        <v>2231137</v>
      </c>
    </row>
    <row r="41" spans="1:3">
      <c s="3" r="A41" t="s">
        <v>154</v>
      </c>
    </row>
    <row r="42" spans="1:3">
      <c s="4" r="A42" t="s">
        <v>155</v>
      </c>
      <c s="6" r="B42" t="n">
        <v>3131917</v>
      </c>
      <c s="6" r="C42" t="n">
        <v>1537638</v>
      </c>
    </row>
    <row r="43" spans="1:3">
      <c s="4" r="A43" t="s">
        <v>156</v>
      </c>
      <c s="6" r="B43" t="n">
        <v>-41574</v>
      </c>
      <c s="6" r="C43" t="n">
        <v>849181</v>
      </c>
    </row>
    <row r="44" spans="1:3">
      <c s="4" r="A44" t="s">
        <v>157</v>
      </c>
      <c s="7" r="B44" t="n">
        <v>0</v>
      </c>
      <c s="7" r="C44" t="n">
        <v>38726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NATURE OF OPERATIONS</vt:lpstr>
      <vt:lpstr>GOING CONCERN</vt:lpstr>
      <vt:lpstr>SUMMARY OF SIGNIFICANT ACCOUNTI</vt:lpstr>
      <vt:lpstr>FAIR VALUE MEASUREMENTS</vt:lpstr>
      <vt:lpstr>PROPERTY ACQUISITION AND DIVEST</vt:lpstr>
      <vt:lpstr>OIL AND NATURAL GAS PROPERTIES</vt:lpstr>
      <vt:lpstr>ASSET RETIREMENT OBLIGATIONS</vt:lpstr>
      <vt:lpstr>DERIVATIVES</vt:lpstr>
      <vt:lpstr>NOTES PAYABLE</vt:lpstr>
      <vt:lpstr>STOCK BASED COMPENSATION AND CO</vt:lpstr>
      <vt:lpstr>RELATED PARTY TRANSACTIONS</vt:lpstr>
      <vt:lpstr>LEGAL PROCEEDINGS</vt:lpstr>
      <vt:lpstr>STOCKHOLDER'S EQUITY</vt:lpstr>
      <vt:lpstr>INCOME TAXES</vt:lpstr>
      <vt:lpstr>SUBSEQUENT EVENTS</vt:lpstr>
      <vt:lpstr>SUMMARY OF SIGNIFICANT ACCOUN23</vt:lpstr>
      <vt:lpstr>FAIR VALUE MEASUREMENTS (Tables</vt:lpstr>
      <vt:lpstr>PROPERTY ACQUISITION AND DIVE25</vt:lpstr>
      <vt:lpstr>OIL AND NATURAL GAS PROPERTIES </vt:lpstr>
      <vt:lpstr>ASSET RETIREMENT OBLIGATIONS (T</vt:lpstr>
      <vt:lpstr>DERIVATIVES (Tables)</vt:lpstr>
      <vt:lpstr>STOCK BASED COMPENSATION AND 29</vt:lpstr>
      <vt:lpstr>INCOME TAXES (Tables)</vt:lpstr>
      <vt:lpstr>GOING CONCERN (Details)</vt:lpstr>
      <vt:lpstr>SUMMARY OF SIGNIFICANT ACCOUN32</vt:lpstr>
      <vt:lpstr>FAIR VALUE MEASUREMENTS (Detail</vt:lpstr>
      <vt:lpstr>PROPERTY ACQUISITION AND DIVE34</vt:lpstr>
      <vt:lpstr>OIL AND NATURAL GAS PROPERTIE35</vt:lpstr>
      <vt:lpstr>ASSET RETIREMENT OBLIGATIONS (D</vt:lpstr>
      <vt:lpstr>DERIVATIVES (Details)</vt:lpstr>
      <vt:lpstr>DERIVATIVES, Fair Value (Detail</vt:lpstr>
      <vt:lpstr>DERIVATIVES, Effect of Derivati</vt:lpstr>
      <vt:lpstr>NOTES PAYABLE (Details)</vt:lpstr>
      <vt:lpstr>STOCK BASED COMPENSATION AND 41</vt:lpstr>
      <vt:lpstr>RELATED PARTY TRANSACTIONS (Det</vt:lpstr>
      <vt:lpstr>LEGAL PROCEEDINGS (Details)</vt:lpstr>
      <vt:lpstr>STOCKHOLDER'S EQUITY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48:32Z</dcterms:created>
  <dcterms:modified xmlns:dcterms="http://purl.org/dc/terms/" xmlns:xsi="http://www.w3.org/2001/XMLSchema-instance" xsi:type="dcterms:W3CDTF">2016-04-20T17:48:32Z</dcterms:modified>
  <dc:title xmlns:dc="http://purl.org/dc/elements/1.1/">Untitled</dc:title>
  <dc:description xmlns:dc="http://purl.org/dc/elements/1.1/"/>
  <dc:subject xmlns:dc="http://purl.org/dc/elements/1.1/"/>
  <cp:keywords/>
  <cp:category/>
</cp:coreProperties>
</file>